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VARIABLE INTEREST ENTITY (_VIE_" sheetId="9" state="visible" r:id="rId9"/>
    <sheet xmlns:r="http://schemas.openxmlformats.org/officeDocument/2006/relationships" name="BUSNINESS COMBINATION" sheetId="10" state="visible" r:id="rId10"/>
    <sheet xmlns:r="http://schemas.openxmlformats.org/officeDocument/2006/relationships" name="CASH AND CASH EQUIVALENTS" sheetId="11" state="visible" r:id="rId11"/>
    <sheet xmlns:r="http://schemas.openxmlformats.org/officeDocument/2006/relationships" name="ACCOUNTS RECEIVABLE AND ACCOUNT" sheetId="12" state="visible" r:id="rId12"/>
    <sheet xmlns:r="http://schemas.openxmlformats.org/officeDocument/2006/relationships" name="INVENTORIES" sheetId="13" state="visible" r:id="rId13"/>
    <sheet xmlns:r="http://schemas.openxmlformats.org/officeDocument/2006/relationships" name="PREPAYMENTS AND DEPOSIT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INVESTMENT IN MARKETABLE SECURI" sheetId="17" state="visible" r:id="rId17"/>
    <sheet xmlns:r="http://schemas.openxmlformats.org/officeDocument/2006/relationships" name="INVESTMENT IN NON-MARKETABLE SE" sheetId="18" state="visible" r:id="rId18"/>
    <sheet xmlns:r="http://schemas.openxmlformats.org/officeDocument/2006/relationships" name="OTHER PAYABLES AND ACCRUED LIAB" sheetId="19" state="visible" r:id="rId19"/>
    <sheet xmlns:r="http://schemas.openxmlformats.org/officeDocument/2006/relationships" name="RELATED PARTY BALANCES AND TRAN" sheetId="20" state="visible" r:id="rId20"/>
    <sheet xmlns:r="http://schemas.openxmlformats.org/officeDocument/2006/relationships" name="STOCKHOLDERS_ EQUITY" sheetId="21" state="visible" r:id="rId21"/>
    <sheet xmlns:r="http://schemas.openxmlformats.org/officeDocument/2006/relationships" name="INCOME TAXES" sheetId="22" state="visible" r:id="rId22"/>
    <sheet xmlns:r="http://schemas.openxmlformats.org/officeDocument/2006/relationships" name="CONCENTRATIONS OF RISKS" sheetId="23" state="visible" r:id="rId23"/>
    <sheet xmlns:r="http://schemas.openxmlformats.org/officeDocument/2006/relationships" name="COMMITMENTS AND CONTINGENCIES" sheetId="24" state="visible" r:id="rId24"/>
    <sheet xmlns:r="http://schemas.openxmlformats.org/officeDocument/2006/relationships" name="SUMMARY OF SIGNIFICANT ACCOUN_2" sheetId="25" state="visible" r:id="rId25"/>
    <sheet xmlns:r="http://schemas.openxmlformats.org/officeDocument/2006/relationships" name="ORGANIZATION AND BUSINESS BAC_2" sheetId="26" state="visible" r:id="rId26"/>
    <sheet xmlns:r="http://schemas.openxmlformats.org/officeDocument/2006/relationships" name="SUMMARY OF SIGNIFICANT ACCOUN_3" sheetId="27" state="visible" r:id="rId27"/>
    <sheet xmlns:r="http://schemas.openxmlformats.org/officeDocument/2006/relationships" name="VARIABLE INTEREST ENTITY (_VI_2" sheetId="28" state="visible" r:id="rId28"/>
    <sheet xmlns:r="http://schemas.openxmlformats.org/officeDocument/2006/relationships" name="BUSNINESS COMBINATION (Tables)" sheetId="29" state="visible" r:id="rId29"/>
    <sheet xmlns:r="http://schemas.openxmlformats.org/officeDocument/2006/relationships" name="ACCOUNTS RECEIVABLE AND ACCOU_2" sheetId="30" state="visible" r:id="rId30"/>
    <sheet xmlns:r="http://schemas.openxmlformats.org/officeDocument/2006/relationships" name="INVENTORIES (Tables)" sheetId="31" state="visible" r:id="rId31"/>
    <sheet xmlns:r="http://schemas.openxmlformats.org/officeDocument/2006/relationships" name="PREPAYMENTS AND DEPOSITS (Table" sheetId="32" state="visible" r:id="rId32"/>
    <sheet xmlns:r="http://schemas.openxmlformats.org/officeDocument/2006/relationships" name="PROPERTY AND EQUIPMENT, NET (Ta" sheetId="33" state="visible" r:id="rId33"/>
    <sheet xmlns:r="http://schemas.openxmlformats.org/officeDocument/2006/relationships" name="INTANGIBLE ASSETS, NET (Tables)" sheetId="34" state="visible" r:id="rId34"/>
    <sheet xmlns:r="http://schemas.openxmlformats.org/officeDocument/2006/relationships" name="INVESTMENT IN MARKETABLE SECU_2" sheetId="35" state="visible" r:id="rId35"/>
    <sheet xmlns:r="http://schemas.openxmlformats.org/officeDocument/2006/relationships" name="INVESTMENT IN NON-MARKETABLE _2" sheetId="36" state="visible" r:id="rId36"/>
    <sheet xmlns:r="http://schemas.openxmlformats.org/officeDocument/2006/relationships" name="OTHER PAYABLES AND ACCRUED LI_2" sheetId="37" state="visible" r:id="rId37"/>
    <sheet xmlns:r="http://schemas.openxmlformats.org/officeDocument/2006/relationships" name="RELATED PARTY BALANCES AND TR_2"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Schedule of Subsidiaries and As" sheetId="41" state="visible" r:id="rId41"/>
    <sheet xmlns:r="http://schemas.openxmlformats.org/officeDocument/2006/relationships" name="ORGANIZATION AND BUSINESS BAC_3" sheetId="42" state="visible" r:id="rId42"/>
    <sheet xmlns:r="http://schemas.openxmlformats.org/officeDocument/2006/relationships" name="SCHEDULE OF ESTIMATED USEFUL LI" sheetId="43" state="visible" r:id="rId43"/>
    <sheet xmlns:r="http://schemas.openxmlformats.org/officeDocument/2006/relationships" name="SCHEDULE OF ESTIMATED USEFUL _2" sheetId="44" state="visible" r:id="rId44"/>
    <sheet xmlns:r="http://schemas.openxmlformats.org/officeDocument/2006/relationships" name="SCHEDULE OF DISAGGREGATED INFOR" sheetId="45" state="visible" r:id="rId45"/>
    <sheet xmlns:r="http://schemas.openxmlformats.org/officeDocument/2006/relationships" name="SCHEDULE OF FOREIGN CURRENCIES " sheetId="46" state="visible" r:id="rId46"/>
    <sheet xmlns:r="http://schemas.openxmlformats.org/officeDocument/2006/relationships" name="SUMMARY OF SIGNIFICANT ACCOUN_4" sheetId="47" state="visible" r:id="rId47"/>
    <sheet xmlns:r="http://schemas.openxmlformats.org/officeDocument/2006/relationships" name="SCHEDULE OF VARIABLE INTEREST E" sheetId="48" state="visible" r:id="rId48"/>
    <sheet xmlns:r="http://schemas.openxmlformats.org/officeDocument/2006/relationships" name="VARIABLE INTEREST ENTITY (_VI_3" sheetId="49" state="visible" r:id="rId49"/>
    <sheet xmlns:r="http://schemas.openxmlformats.org/officeDocument/2006/relationships" name="Summary of Assets Acquired and " sheetId="50" state="visible" r:id="rId50"/>
    <sheet xmlns:r="http://schemas.openxmlformats.org/officeDocument/2006/relationships" name="Schedule of Pro Forma Busniness" sheetId="51" state="visible" r:id="rId51"/>
    <sheet xmlns:r="http://schemas.openxmlformats.org/officeDocument/2006/relationships" name="BUSNINESS COMBINATION (Details " sheetId="52" state="visible" r:id="rId52"/>
    <sheet xmlns:r="http://schemas.openxmlformats.org/officeDocument/2006/relationships" name="CASH AND CASH EQUIVALENTS (Deta" sheetId="53" state="visible" r:id="rId53"/>
    <sheet xmlns:r="http://schemas.openxmlformats.org/officeDocument/2006/relationships" name="Schedule of Accounts Receivable" sheetId="54" state="visible" r:id="rId54"/>
    <sheet xmlns:r="http://schemas.openxmlformats.org/officeDocument/2006/relationships" name="Schedule of Inventories (Detail" sheetId="55" state="visible" r:id="rId55"/>
    <sheet xmlns:r="http://schemas.openxmlformats.org/officeDocument/2006/relationships" name="Schedule of Prepaid Expenses an" sheetId="56" state="visible" r:id="rId56"/>
    <sheet xmlns:r="http://schemas.openxmlformats.org/officeDocument/2006/relationships" name="Schedule of Property and Equipm" sheetId="57" state="visible" r:id="rId57"/>
    <sheet xmlns:r="http://schemas.openxmlformats.org/officeDocument/2006/relationships" name="PROPERTY AND EQUIPMENT, NET (De" sheetId="58" state="visible" r:id="rId58"/>
    <sheet xmlns:r="http://schemas.openxmlformats.org/officeDocument/2006/relationships" name="Schedule of Intangible Assets, " sheetId="59" state="visible" r:id="rId59"/>
    <sheet xmlns:r="http://schemas.openxmlformats.org/officeDocument/2006/relationships" name="INTANGIBLE ASSETS, NET (Details" sheetId="60" state="visible" r:id="rId60"/>
    <sheet xmlns:r="http://schemas.openxmlformats.org/officeDocument/2006/relationships" name="SCHEDULE OF INVESTMENT IN MARKE" sheetId="61" state="visible" r:id="rId61"/>
    <sheet xmlns:r="http://schemas.openxmlformats.org/officeDocument/2006/relationships" name="INVESTMENT IN MARKETABLE SECU_3" sheetId="62" state="visible" r:id="rId62"/>
    <sheet xmlns:r="http://schemas.openxmlformats.org/officeDocument/2006/relationships" name="SCHEDULE OF INVESTMENT IN NON M" sheetId="63" state="visible" r:id="rId63"/>
    <sheet xmlns:r="http://schemas.openxmlformats.org/officeDocument/2006/relationships" name="INVESTMENT IN NON-MARKETABLE _3" sheetId="64" state="visible" r:id="rId64"/>
    <sheet xmlns:r="http://schemas.openxmlformats.org/officeDocument/2006/relationships" name="SCHEDULE OF OTHER PAYABLES AND " sheetId="65" state="visible" r:id="rId65"/>
    <sheet xmlns:r="http://schemas.openxmlformats.org/officeDocument/2006/relationships" name="SCHEDULE OF RELATED PARTIES REL" sheetId="66" state="visible" r:id="rId66"/>
    <sheet xmlns:r="http://schemas.openxmlformats.org/officeDocument/2006/relationships" name="STOCKHOLDERS_ EQUITY (Details N" sheetId="67" state="visible" r:id="rId67"/>
    <sheet xmlns:r="http://schemas.openxmlformats.org/officeDocument/2006/relationships" name="SCHEDULE OF COMPONENTS OF INCOM" sheetId="68" state="visible" r:id="rId68"/>
    <sheet xmlns:r="http://schemas.openxmlformats.org/officeDocument/2006/relationships" name="SCHEDULE OF PROVISION FOR INCOM" sheetId="69" state="visible" r:id="rId69"/>
    <sheet xmlns:r="http://schemas.openxmlformats.org/officeDocument/2006/relationships" name="SCHEDULE OF DEFERRED TAX ASSETS" sheetId="70" state="visible" r:id="rId70"/>
    <sheet xmlns:r="http://schemas.openxmlformats.org/officeDocument/2006/relationships" name="INCOME TAXES (Details Narrative" sheetId="71" state="visible" r:id="rId71"/>
    <sheet xmlns:r="http://schemas.openxmlformats.org/officeDocument/2006/relationships" name="CONCENTRATIONS OF RISKS (Detail" sheetId="72" state="visible" r:id="rId72"/>
    <sheet xmlns:r="http://schemas.openxmlformats.org/officeDocument/2006/relationships" name="SCHEDULE OF FUTURE MINIMUM OPER" sheetId="73" state="visible" r:id="rId73"/>
    <sheet xmlns:r="http://schemas.openxmlformats.org/officeDocument/2006/relationships" name="SCHEDULE OF FUTURE MINIMUM PURC" sheetId="74" state="visible" r:id="rId74"/>
    <sheet xmlns:r="http://schemas.openxmlformats.org/officeDocument/2006/relationships" name="COMMITMENTS AND CONTINGENCIES_2" sheetId="75" state="visible" r:id="rId7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6 Months Ended</t>
        </is>
      </c>
    </row>
    <row r="2">
      <c r="B2" s="2" t="inlineStr">
        <is>
          <t>Jun. 30, 2020</t>
        </is>
      </c>
      <c r="C2" s="2" t="inlineStr">
        <is>
          <t>Aug. 1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0</t>
        </is>
      </c>
    </row>
    <row r="9">
      <c r="A9" s="4" t="inlineStr">
        <is>
          <t>Document Fiscal Period Focus</t>
        </is>
      </c>
      <c r="B9" s="4" t="inlineStr">
        <is>
          <t>Q2</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333-220144</t>
        </is>
      </c>
    </row>
    <row r="13">
      <c r="A13" s="4" t="inlineStr">
        <is>
          <t>Entity Registrant Name</t>
        </is>
      </c>
      <c r="B13" s="4" t="inlineStr">
        <is>
          <t>AGAPE
ATP CORPORATION</t>
        </is>
      </c>
    </row>
    <row r="14">
      <c r="A14" s="4" t="inlineStr">
        <is>
          <t>Entity Central Index Key</t>
        </is>
      </c>
      <c r="B14" s="4" t="inlineStr">
        <is>
          <t>0001713210</t>
        </is>
      </c>
    </row>
    <row r="15">
      <c r="A15" s="4" t="inlineStr">
        <is>
          <t>Entity Tax Identification Number</t>
        </is>
      </c>
      <c r="B15" s="4" t="inlineStr">
        <is>
          <t>36-4838886</t>
        </is>
      </c>
    </row>
    <row r="16">
      <c r="A16" s="4" t="inlineStr">
        <is>
          <t>Entity Incorporation, State or Country Code</t>
        </is>
      </c>
      <c r="B16" s="4" t="inlineStr">
        <is>
          <t>NV</t>
        </is>
      </c>
    </row>
    <row r="17">
      <c r="A17" s="4" t="inlineStr">
        <is>
          <t>Entity Address, Address Line One</t>
        </is>
      </c>
      <c r="B17" s="4" t="inlineStr">
        <is>
          <t>Tower 2</t>
        </is>
      </c>
    </row>
    <row r="18">
      <c r="A18" s="4" t="inlineStr">
        <is>
          <t>Entity Address, Address Line Two</t>
        </is>
      </c>
      <c r="B18" s="4" t="inlineStr">
        <is>
          <t>Faber Tower</t>
        </is>
      </c>
    </row>
    <row r="19">
      <c r="A19" s="4" t="inlineStr">
        <is>
          <t>Entity Address, Address Line Three</t>
        </is>
      </c>
      <c r="B19" s="4" t="inlineStr">
        <is>
          <t>Jalan Desa Bahagia</t>
        </is>
      </c>
    </row>
    <row r="20">
      <c r="A20" s="4" t="inlineStr">
        <is>
          <t>Entity Address, City or Town</t>
        </is>
      </c>
      <c r="B20" s="4" t="inlineStr">
        <is>
          <t>Kuala Lumpur</t>
        </is>
      </c>
    </row>
    <row r="21">
      <c r="A21" s="4" t="inlineStr">
        <is>
          <t>Entity Address, Country</t>
        </is>
      </c>
      <c r="B21" s="4" t="inlineStr">
        <is>
          <t>MY</t>
        </is>
      </c>
    </row>
    <row r="22">
      <c r="A22" s="4" t="inlineStr">
        <is>
          <t>Entity Address, Postal Zip Code</t>
        </is>
      </c>
      <c r="B22" s="4" t="inlineStr">
        <is>
          <t>58100</t>
        </is>
      </c>
    </row>
    <row r="23">
      <c r="A23" s="4" t="inlineStr">
        <is>
          <t>City Area Code</t>
        </is>
      </c>
      <c r="B23" s="4" t="inlineStr">
        <is>
          <t>(60)</t>
        </is>
      </c>
    </row>
    <row r="24">
      <c r="A24" s="4" t="inlineStr">
        <is>
          <t>Local Phone Number</t>
        </is>
      </c>
      <c r="B24" s="4" t="inlineStr">
        <is>
          <t>192230099</t>
        </is>
      </c>
    </row>
    <row r="25">
      <c r="A25" s="4" t="inlineStr">
        <is>
          <t>Title of 12(b) Security</t>
        </is>
      </c>
      <c r="B25" s="4" t="inlineStr">
        <is>
          <t>Common
    Stock, $0.0001 par valu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false</t>
        </is>
      </c>
    </row>
    <row r="33">
      <c r="A33" s="4" t="inlineStr">
        <is>
          <t>Entity Common Stock, Shares Outstanding</t>
        </is>
      </c>
      <c r="C33" s="5" t="n">
        <v>3764520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NINESS COMBINATION</t>
        </is>
      </c>
      <c r="B1" s="2" t="inlineStr">
        <is>
          <t>6 Months Ended</t>
        </is>
      </c>
    </row>
    <row r="2">
      <c r="B2" s="2" t="inlineStr">
        <is>
          <t>Jun. 30, 2020</t>
        </is>
      </c>
    </row>
    <row r="3">
      <c r="A3" s="3" t="inlineStr">
        <is>
          <t>Business Combinations [Abstract]</t>
        </is>
      </c>
    </row>
    <row r="4">
      <c r="A4" s="4" t="inlineStr">
        <is>
          <t>BUSNINESS COMBINATION</t>
        </is>
      </c>
      <c r="B4" s="4" t="inlineStr">
        <is>
          <t xml:space="preserve">4.
BUSNINESS COMBINATION On
May 8, 2020, the Company entered into a Share Exchange Agreement (“SPA”) with Mr. How Kok Choong, CEO and director
of the Company to acquire 9,590,596 no 99.99 1,804,046 656,495 176,547 0.0001 0.0469 1,147,551 6.50 162,294 13,853 The
Company’s acquisition of ASL was accounted for as a business combination in accordance with ASC 805. The Company has allocated
the purchase price of ASL based upon the carrying value of the identifiable assets acquired and liabilities assumed on April 1,
2020 as ASL was under the common control of Mr. How. AGAPE
ATP CORPORATION NOTES
TO CONDENSED CONSOLIDATED FINANCIAL STATEMENTS (UNAUDITED) (Currency
expressed in United States Dollars (“US$”), except for number of shares) The
following table summarizes the carry value of the identifiable assets acquired and liabilities assumed on the acquisition date,
which represents the net purchase price allocation on the date of the acquisition of ASL. Summary
of Assets Acquired and Liabilities Assumed
Carry Value
ASSETS
Current assets
Cash $ 1,206,493
Other receivables 33,210
Other receivables - related parties 219,121
Inventories 616,880
Prepaid taxes 1,206,821
Prepayments and other assets 318,267
Total current assets 3,600,792
Other assets
Property and equipment, net 325,648
Intangible assets, net 6,686
Deferred taxes asset, net 172,250
Total other assets 504,584
Total assets $ 4,105,376
LIABILITIES AND SHAREHOLDERS’ EQUITY
Current liabilities
Accounts payable - related party $ 491,628
Customer deposits 1,600,606
Other payables and accrued liabilities 209,096
Total current liabilities 2,301,330
Total liabilities 2,301,330
Total net assets acquired 1,804,046 The
following unaudited pro forma combined results of operations presents the Company’s financial results as if the acquisition
of ASL had been completed on January 1, 2019. The unaudited pro forma results do not reflect operating efficiencies or potential
cost savings which may result from the consolidation of operations. Accordingly, the unaudited pro forma financial information
is not necessarily indicative of the results of operations that the Company would have recognized had we completed the transaction
on January 1, 2019. Future results may vary significantly from the results in this pro forma information because of future events
and transactions, as well as other factors. Schedule of Pro Forma Busniness Combination AGAPE
ATP CORPORATION NOTES
TO CONDENSED CONSOLIDATED FINANCIAL STATEMENTS (UNAUDITED) (Currency
expressed in United States Dollars (“US$”), except for number of shares)
For the Three Months Ended For the Six Months Ended For the Six Months Ended
June 30, 2019 June 30, 2020 June 30, 2019
Revenue $ 684,112 $ 2,765,114 $ 1,914,362
Cost of revenue (108,478 ) (571,407 ) (309,999 )
Gross profit 575,634 2,193,707 1,604,363
Total operating expenses (1,269,443 ) (2,055,016 ) (2,613,015 )
Income (loss) from operations (693,809 ) 138,691 (1,008,652 )
Other income (expense), net (281,239 ) 110,912 (237,655 )
Income (loss) before income taxes (975,048 ) 249,603 (1,246,307 )
Benefit of (Provision for) income taxes 137,983 (184,900 ) 202,180
Net income (loss) $ (837,065 ) $ 64,703 $ (1,044,127 )
Net income (loss) per common share - basic and diluted (0.00 ) 0.00 (0.00 )
Weighted average number of common shares outstanding - basic and diluted $ 376,452,047 $ 376,452,047 $ 376,452,0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0</t>
        </is>
      </c>
    </row>
    <row r="3">
      <c r="A3" s="3" t="inlineStr">
        <is>
          <t>Cash and Cash Equivalents [Abstract]</t>
        </is>
      </c>
    </row>
    <row r="4">
      <c r="A4" s="4" t="inlineStr">
        <is>
          <t>CASH AND CASH EQUIVALENTS</t>
        </is>
      </c>
      <c r="B4" s="4" t="inlineStr">
        <is>
          <t xml:space="preserve">5.
CASH AND CASH EQUIVALENTS As
of June 30, 2020 and December 31, 2019 the Company has $ 3,427,664 2,744,457 917,458 238,937 $ 2,483,915 and $ 2,505,520 2.95 3.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AND ACCOUNTS RECEIVABLE – RELATED PARTY</t>
        </is>
      </c>
      <c r="B1" s="2" t="inlineStr">
        <is>
          <t>6 Months Ended</t>
        </is>
      </c>
    </row>
    <row r="2">
      <c r="B2" s="2" t="inlineStr">
        <is>
          <t>Jun. 30, 2020</t>
        </is>
      </c>
    </row>
    <row r="3">
      <c r="A3" s="3" t="inlineStr">
        <is>
          <t>Receivables [Abstract]</t>
        </is>
      </c>
    </row>
    <row r="4">
      <c r="A4" s="4" t="inlineStr">
        <is>
          <t>ACCOUNTS RECEIVABLE AND ACCOUNTS RECEIVABLE – RELATED PARTY</t>
        </is>
      </c>
      <c r="B4" s="4" t="inlineStr">
        <is>
          <t xml:space="preserve">6.
ACCOUNTS RECEIVABLE AND ACCOUNTS RECEIVABLE – RELATED PARTY Schedule of Accounts Receivables - Related Party
As
of June 30, 2020 As
of December 31, 2019
Accounts receivable $ 325,426 $ -
Accounts receivable – related party 8,694 520,786
Allowance for doubtful accounts - -
Total accounts receivable and accounts receivable – related party $ 334,120 $ 520,786 AGAPE
ATP CORPORATION NOTES
TO CONDENSED CONSOLIDATED FINANCIAL STATEMENTS (UNAUDITED) (Currency
expressed in United States Dollars (“US$”), except for number of sha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7.
INVENTORIES Inventories
consist of the following: Schedule of Inventories
As of June 30, 2020 As of December 31, 2019
Finished goods $ 416,62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PAYMENTS AND DEPOSITS</t>
        </is>
      </c>
      <c r="B1" s="2" t="inlineStr">
        <is>
          <t>6 Months Ended</t>
        </is>
      </c>
    </row>
    <row r="2">
      <c r="B2" s="2" t="inlineStr">
        <is>
          <t>Jun. 30, 2020</t>
        </is>
      </c>
    </row>
    <row r="3">
      <c r="A3" s="3" t="inlineStr">
        <is>
          <t>Prepayments And Deposits</t>
        </is>
      </c>
    </row>
    <row r="4">
      <c r="A4" s="4" t="inlineStr">
        <is>
          <t>PREPAYMENTS AND DEPOSITS</t>
        </is>
      </c>
      <c r="B4" s="4" t="inlineStr">
        <is>
          <t xml:space="preserve">8.
PREPAYMENTS AND DEPOSITS Schedule of Prepaid Expenses and Deposits
As of As of
Prepaid expenses $ 8,399 $ 2,641
Receivables from sales distributors 33,956 -
Deposits to suppliers 465,634 266,552
Total prepaid expenses and deposits $ 507,989 $ 269,1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 xml:space="preserve">9.
PROPERTY AND EQUIPMENT, NET Property
and equipment, net consist of the following: Schedule of Property and Equipment. Net
As of June 30, 2020 As of December 31, 2019
Computer and office equipment $ 71,785 $ -
Furniture &amp; fixtures 119,166 -
Leasehold improvements 197,564 -
Vehicle 96,263 -
Subtotal 484,778 -
Less: accumulated depreciation (172,919 ) -
Total $ 311,859 $ - Depreciation
expense for the three months ended June 30, 2020 and 2019 amounted to $ 17,716 0 17,716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0</t>
        </is>
      </c>
    </row>
    <row r="3">
      <c r="A3" s="3" t="inlineStr">
        <is>
          <t>Goodwill and Intangible Assets Disclosure [Abstract]</t>
        </is>
      </c>
    </row>
    <row r="4">
      <c r="A4" s="4" t="inlineStr">
        <is>
          <t>INTANGIBLE ASSETS, NET</t>
        </is>
      </c>
      <c r="B4" s="4" t="inlineStr">
        <is>
          <t xml:space="preserve">10.
INTANGIBLE ASSETS, NET Intangible
assets, net, consist of the following: Schedule of Intangible Assets, Net
As of June 30, 2020 As of December 31, 2019
Computer software $ 33,426 $ -
Less: accumulated amortization (27,143 )
Total $ 6,283 $ - Amortization
expense for the three months ended June 30, 2020 and 2019 amounted to $ 482 0 482 0 AGAPE
ATP CORPORATION NOTES
TO CONDENSED CONSOLIDATED FINANCIAL STATEMENTS (UNAUDITED) (Currency
expressed in United States Dollars (“US$”), except for number of sha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MARKETABLE SECURITIES</t>
        </is>
      </c>
      <c r="B1" s="2" t="inlineStr">
        <is>
          <t>6 Months Ended</t>
        </is>
      </c>
    </row>
    <row r="2">
      <c r="B2" s="2" t="inlineStr">
        <is>
          <t>Jun. 30, 2020</t>
        </is>
      </c>
    </row>
    <row r="3">
      <c r="A3" s="3" t="inlineStr">
        <is>
          <t>Investment In Marketable Securities</t>
        </is>
      </c>
    </row>
    <row r="4">
      <c r="A4" s="4" t="inlineStr">
        <is>
          <t>INVESTMENT IN MARKETABLE SECURITIES</t>
        </is>
      </c>
      <c r="B4" s="4" t="inlineStr">
        <is>
          <t xml:space="preserve">11.
INVESTMENT IN MARKETABLE SECURITIES
(i) On
May 17, 2018, the Company purchased 83,333 500,000 6
(ii) On
October 16, 2018, the Company purchased 33,333 1,000 0.03 SCHEDULE OF INVESTMENT IN MARKETABLE SECURITIES
As of June 30, 2020 As of December 31, 2019
Cost of investment $ 66,484 $ 134,166
Unrealized holding gain (loss) 126,666 (68,391 )
Exchange rate effect 513 709
Investment in marketable securities $ 193,663 $ 66,4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NON-MARKETABLE SECURITIES</t>
        </is>
      </c>
      <c r="B1" s="2" t="inlineStr">
        <is>
          <t>6 Months Ended</t>
        </is>
      </c>
    </row>
    <row r="2">
      <c r="B2" s="2" t="inlineStr">
        <is>
          <t>Jun. 30, 2020</t>
        </is>
      </c>
    </row>
    <row r="3">
      <c r="A3" s="3" t="inlineStr">
        <is>
          <t>Investment In Non-marketable Securities</t>
        </is>
      </c>
    </row>
    <row r="4">
      <c r="A4" s="4" t="inlineStr">
        <is>
          <t>INVESTMENT IN NON-MARKETABLE SECURITIES</t>
        </is>
      </c>
      <c r="B4" s="4" t="inlineStr">
        <is>
          <t xml:space="preserve">12.
INVESTMENT IN NON-MARKETABLE SECURITIES The
Company invested in Unreserved Sdn Bhd with the investment amount of $ 863,592 3,500,000 20 20.0 17.86 Unreserved
Sdn Bhd was incorporated in Malaysia with 2,500,000 On
March 2, 2020, the Company agreed to sell the 17.86 730,637 70,173 660,464 On
April 3, 2019, the Company purchased a 5 15,000,000 1,500 0.0001 SCHEDULE OF INVESTMENT IN NON MARKETABLE SECURITIES
Unreserved Sdn Bhd As of As of
Investment in non-marketable securities $ 730,637 $ 730,637
Less: Sale of investment in non-marketable securities (730,637 ) -
Investment in non-marketable securities $ - $ 730,637
Phoenix Plus Corporation
Cost of investment $ 1,500 $ 1,500
Total investment in non-marketable securities $ 1,500 $ 732,137 AGAPE
ATP CORPORATION NOTES
TO CONDENSED CONSOLIDATED FINANCIAL STATEMENTS (UNAUDITED) (Currency
expressed in United States Dollars (“US$”), except for number of sha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ED LIABILITIES</t>
        </is>
      </c>
      <c r="B1" s="2" t="inlineStr">
        <is>
          <t>6 Months Ended</t>
        </is>
      </c>
    </row>
    <row r="2">
      <c r="B2" s="2" t="inlineStr">
        <is>
          <t>Jun. 30, 2020</t>
        </is>
      </c>
    </row>
    <row r="3">
      <c r="A3" s="3" t="inlineStr">
        <is>
          <t>Other Liabilities Disclosure [Abstract]</t>
        </is>
      </c>
    </row>
    <row r="4">
      <c r="A4" s="4" t="inlineStr">
        <is>
          <t>OTHER PAYABLES AND ACCRUED LIABILITIES</t>
        </is>
      </c>
      <c r="B4" s="4" t="inlineStr">
        <is>
          <t xml:space="preserve">13.
OTHER PAYABLES AND ACCRUED LIABILITIES SCHEDULE OF OTHER PAYABLES AND ACCRUED LIABILITIES
As of June 30, 2020 December 31, 2019
Accrued professional fees $ 322,661 $ 58,594
Accrued promotion expenses 59,474 -
Accrued payroll 22,180 -
Others 63,252 18,652
Total other payables and accrued liabilities $ 467,567 $ 77,2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0</t>
        </is>
      </c>
      <c r="C1" s="2" t="inlineStr">
        <is>
          <t>Dec. 31, 2019</t>
        </is>
      </c>
    </row>
    <row r="2">
      <c r="A2" s="3" t="inlineStr">
        <is>
          <t>CURRENT ASSETS</t>
        </is>
      </c>
    </row>
    <row r="3">
      <c r="A3" s="4" t="inlineStr">
        <is>
          <t>Cash and cash equivalents (Included $18,680 in the consolidated VIE that can be used only to settle obligations of the consolidated VIE as of June 30, 2020)</t>
        </is>
      </c>
      <c r="B3" s="6" t="n">
        <v>3427664</v>
      </c>
      <c r="C3" s="6" t="n">
        <v>2744457</v>
      </c>
    </row>
    <row r="4">
      <c r="A4" s="4" t="inlineStr">
        <is>
          <t>Accounts receivable</t>
        </is>
      </c>
      <c r="B4" s="5" t="n">
        <v>325426</v>
      </c>
      <c r="C4" s="4" t="inlineStr">
        <is>
          <t xml:space="preserve"> </t>
        </is>
      </c>
    </row>
    <row r="5">
      <c r="A5" s="4" t="inlineStr">
        <is>
          <t>Accounts receivable – related party</t>
        </is>
      </c>
      <c r="B5" s="5" t="n">
        <v>8694</v>
      </c>
      <c r="C5" s="5" t="n">
        <v>520786</v>
      </c>
    </row>
    <row r="6">
      <c r="A6" s="4" t="inlineStr">
        <is>
          <t>Amount due from related parties</t>
        </is>
      </c>
      <c r="B6" s="5" t="n">
        <v>5589</v>
      </c>
      <c r="C6" s="5" t="n">
        <v>2217</v>
      </c>
    </row>
    <row r="7">
      <c r="A7" s="4" t="inlineStr">
        <is>
          <t>Inventories</t>
        </is>
      </c>
      <c r="B7" s="5" t="n">
        <v>416627</v>
      </c>
      <c r="C7" s="4" t="inlineStr">
        <is>
          <t xml:space="preserve"> </t>
        </is>
      </c>
    </row>
    <row r="8">
      <c r="A8" s="4" t="inlineStr">
        <is>
          <t>Prepaid taxes (Included $3,113 in the consolidated VIE that can be used only to settle obligations of the consolidated VIE as of June 30, 2020)</t>
        </is>
      </c>
      <c r="B8" s="5" t="n">
        <v>1214035</v>
      </c>
      <c r="C8" s="4" t="inlineStr">
        <is>
          <t xml:space="preserve"> </t>
        </is>
      </c>
    </row>
    <row r="9">
      <c r="A9" s="4" t="inlineStr">
        <is>
          <t>Prepayments and deposits (Included $8,399 in the consolidated VIE that can be used only to settle obligations of the consolidated VIE as of June 30, 2020)</t>
        </is>
      </c>
      <c r="B9" s="5" t="n">
        <v>507989</v>
      </c>
      <c r="C9" s="5" t="n">
        <v>269193</v>
      </c>
    </row>
    <row r="10">
      <c r="A10" s="4" t="inlineStr">
        <is>
          <t>Prepayments and deposits – related party</t>
        </is>
      </c>
      <c r="B10" s="5" t="n">
        <v>2784</v>
      </c>
      <c r="C10" s="4" t="inlineStr">
        <is>
          <t xml:space="preserve"> </t>
        </is>
      </c>
    </row>
    <row r="11">
      <c r="A11" s="4" t="inlineStr">
        <is>
          <t>Total Current Assets</t>
        </is>
      </c>
      <c r="B11" s="5" t="n">
        <v>5908808</v>
      </c>
      <c r="C11" s="5" t="n">
        <v>3536653</v>
      </c>
    </row>
    <row r="12">
      <c r="A12" s="3" t="inlineStr">
        <is>
          <t>OTHER ASSETS</t>
        </is>
      </c>
    </row>
    <row r="13">
      <c r="A13" s="4" t="inlineStr">
        <is>
          <t>Property and equipment, net</t>
        </is>
      </c>
      <c r="B13" s="5" t="n">
        <v>311859</v>
      </c>
      <c r="C13" s="4" t="inlineStr">
        <is>
          <t xml:space="preserve"> </t>
        </is>
      </c>
    </row>
    <row r="14">
      <c r="A14" s="4" t="inlineStr">
        <is>
          <t>Intangible assets, net</t>
        </is>
      </c>
      <c r="B14" s="5" t="n">
        <v>6283</v>
      </c>
      <c r="C14" s="4" t="inlineStr">
        <is>
          <t xml:space="preserve"> </t>
        </is>
      </c>
    </row>
    <row r="15">
      <c r="A15" s="4" t="inlineStr">
        <is>
          <t>Operating right-of-use assets</t>
        </is>
      </c>
      <c r="B15" s="5" t="n">
        <v>432593</v>
      </c>
      <c r="C15" s="4" t="inlineStr">
        <is>
          <t xml:space="preserve"> </t>
        </is>
      </c>
    </row>
    <row r="16">
      <c r="A16" s="4" t="inlineStr">
        <is>
          <t>Investment in marketable securities</t>
        </is>
      </c>
      <c r="B16" s="5" t="n">
        <v>193663</v>
      </c>
      <c r="C16" s="5" t="n">
        <v>66484</v>
      </c>
    </row>
    <row r="17">
      <c r="A17" s="4" t="inlineStr">
        <is>
          <t>Investment in non-marketable securities</t>
        </is>
      </c>
      <c r="B17" s="5" t="n">
        <v>1500</v>
      </c>
      <c r="C17" s="5" t="n">
        <v>732137</v>
      </c>
    </row>
    <row r="18">
      <c r="A18" s="4" t="inlineStr">
        <is>
          <t>Deferred offering costs</t>
        </is>
      </c>
      <c r="B18" s="5" t="n">
        <v>203238</v>
      </c>
      <c r="C18" s="4" t="inlineStr">
        <is>
          <t xml:space="preserve"> </t>
        </is>
      </c>
    </row>
    <row r="19">
      <c r="A19" s="4" t="inlineStr">
        <is>
          <t>Deferred tax assets, net</t>
        </is>
      </c>
      <c r="B19" s="5" t="n">
        <v>34431</v>
      </c>
      <c r="C19" s="4" t="inlineStr">
        <is>
          <t xml:space="preserve"> </t>
        </is>
      </c>
    </row>
    <row r="20">
      <c r="A20" s="4" t="inlineStr">
        <is>
          <t>Total Other Assets</t>
        </is>
      </c>
      <c r="B20" s="5" t="n">
        <v>1183567</v>
      </c>
      <c r="C20" s="5" t="n">
        <v>798621</v>
      </c>
    </row>
    <row r="21">
      <c r="A21" s="4" t="inlineStr">
        <is>
          <t>TOTAL ASSETS</t>
        </is>
      </c>
      <c r="B21" s="5" t="n">
        <v>7092375</v>
      </c>
      <c r="C21" s="5" t="n">
        <v>4335274</v>
      </c>
    </row>
    <row r="22">
      <c r="A22" s="3" t="inlineStr">
        <is>
          <t>CURRENT LIABILITIES</t>
        </is>
      </c>
    </row>
    <row r="23">
      <c r="A23" s="4" t="inlineStr">
        <is>
          <t>Accounts payable</t>
        </is>
      </c>
      <c r="B23" s="4" t="inlineStr">
        <is>
          <t xml:space="preserve"> </t>
        </is>
      </c>
      <c r="C23" s="5" t="n">
        <v>2790</v>
      </c>
    </row>
    <row r="24">
      <c r="A24" s="4" t="inlineStr">
        <is>
          <t>Customer deposits</t>
        </is>
      </c>
      <c r="B24" s="5" t="n">
        <v>901569</v>
      </c>
      <c r="C24" s="4" t="inlineStr">
        <is>
          <t xml:space="preserve"> </t>
        </is>
      </c>
    </row>
    <row r="25">
      <c r="A25" s="4" t="inlineStr">
        <is>
          <t>Operating lease liabilities - current</t>
        </is>
      </c>
      <c r="B25" s="5" t="n">
        <v>134858</v>
      </c>
      <c r="C25" s="4" t="inlineStr">
        <is>
          <t xml:space="preserve"> </t>
        </is>
      </c>
    </row>
    <row r="26">
      <c r="A26" s="4" t="inlineStr">
        <is>
          <t>Other payables and accrued liabilities ($2,741 are included in the consolidated VIE that are without recourse to the credit of Agape ATP Corporation as of June 30, 2020)</t>
        </is>
      </c>
      <c r="B26" s="5" t="n">
        <v>467567</v>
      </c>
      <c r="C26" s="5" t="n">
        <v>77246</v>
      </c>
    </row>
    <row r="27">
      <c r="A27" s="4" t="inlineStr">
        <is>
          <t>Amount due to a related party</t>
        </is>
      </c>
      <c r="B27" s="5" t="n">
        <v>90043</v>
      </c>
      <c r="C27" s="5" t="n">
        <v>3952</v>
      </c>
    </row>
    <row r="28">
      <c r="A28" s="4" t="inlineStr">
        <is>
          <t>Total Current Liabilities</t>
        </is>
      </c>
      <c r="B28" s="5" t="n">
        <v>1594037</v>
      </c>
      <c r="C28" s="5" t="n">
        <v>83988</v>
      </c>
    </row>
    <row r="29">
      <c r="A29" s="3" t="inlineStr">
        <is>
          <t>OTHER LIABILITIES</t>
        </is>
      </c>
    </row>
    <row r="30">
      <c r="A30" s="4" t="inlineStr">
        <is>
          <t>Operating lease liabilities – non-current</t>
        </is>
      </c>
      <c r="B30" s="5" t="n">
        <v>298242</v>
      </c>
      <c r="C30" s="4" t="inlineStr">
        <is>
          <t xml:space="preserve"> </t>
        </is>
      </c>
    </row>
    <row r="31">
      <c r="A31" s="4" t="inlineStr">
        <is>
          <t>TOTAL LIABILITIES</t>
        </is>
      </c>
      <c r="B31" s="5" t="n">
        <v>1892279</v>
      </c>
      <c r="C31" s="5" t="n">
        <v>83988</v>
      </c>
    </row>
    <row r="32">
      <c r="A32" s="3" t="inlineStr">
        <is>
          <t>STOCKHOLDERS’ EQUITY</t>
        </is>
      </c>
    </row>
    <row r="33">
      <c r="A33" s="4" t="inlineStr">
        <is>
          <t>Preferred stock, $0.0001 par value; 200,000,000 shares authorized; None issued and outstanding</t>
        </is>
      </c>
      <c r="C33" s="4" t="inlineStr">
        <is>
          <t xml:space="preserve"> </t>
        </is>
      </c>
    </row>
    <row r="34">
      <c r="A34" s="4" t="inlineStr">
        <is>
          <t>Common stock, par value $0.0001; 1,000,000,000 shares authorized, 376,438,194 and 376,275,500 issued and outstanding as of June 30, 2020 and December 31, 2019, respectively</t>
        </is>
      </c>
      <c r="B34" s="5" t="n">
        <v>37644</v>
      </c>
      <c r="C34" s="5" t="n">
        <v>37628</v>
      </c>
    </row>
    <row r="35">
      <c r="A35" s="4" t="inlineStr">
        <is>
          <t>Additional paid in capital</t>
        </is>
      </c>
      <c r="B35" s="5" t="n">
        <v>6350574</v>
      </c>
      <c r="C35" s="5" t="n">
        <v>5293082</v>
      </c>
    </row>
    <row r="36">
      <c r="A36" s="4" t="inlineStr">
        <is>
          <t>Accumulated deficit</t>
        </is>
      </c>
      <c r="B36" s="5" t="n">
        <v>-1233719</v>
      </c>
      <c r="C36" s="5" t="n">
        <v>-1089209</v>
      </c>
    </row>
    <row r="37">
      <c r="A37" s="4" t="inlineStr">
        <is>
          <t>Accumulated other comprehensive income</t>
        </is>
      </c>
      <c r="B37" s="5" t="n">
        <v>45597</v>
      </c>
      <c r="C37" s="5" t="n">
        <v>9785</v>
      </c>
    </row>
    <row r="38">
      <c r="A38" s="4" t="inlineStr">
        <is>
          <t>TOTAL STOCKHOLDERS’ EQUITY</t>
        </is>
      </c>
      <c r="B38" s="5" t="n">
        <v>5200096</v>
      </c>
      <c r="C38" s="5" t="n">
        <v>4251286</v>
      </c>
    </row>
    <row r="39">
      <c r="A39" s="4" t="inlineStr">
        <is>
          <t>TOTAL LIABILITIES AND STOCKHOLDERS’ EQUITY</t>
        </is>
      </c>
      <c r="B39" s="6" t="n">
        <v>7092375</v>
      </c>
      <c r="C39" s="6" t="n">
        <v>43352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Jun. 30, 2020</t>
        </is>
      </c>
    </row>
    <row r="3">
      <c r="A3" s="3" t="inlineStr">
        <is>
          <t>Related Party Transactions [Abstract]</t>
        </is>
      </c>
    </row>
    <row r="4">
      <c r="A4" s="4" t="inlineStr">
        <is>
          <t>RELATED PARTY BALANCES AND TRANSACTIONS</t>
        </is>
      </c>
      <c r="B4" s="4" t="inlineStr">
        <is>
          <t xml:space="preserve">14.
RELATED PARTY BALANCES AND TRANSACTIONS Related
party balances Accounts
receivable – related party SCHEDULE OF RELATED PARTIES RELATIONSHIPS
Name of Related Party Relationship Nature As of June 30, 2020 As of December 31, 2019
SEA VIE of ASL, Mr. How Kok Choong, the CEO and director of the Company is the sole shareholder and director of SEA Sales of products $ - $ 520,786
Agape Superior Living Pty Ltd (“ASLPL”) Mr. How Kok Choong, the CEO and director of the Company is a 51% shareholder and a director of ASLPL Sales of products 8,694 -
Total $ 8,694 $ 520,786 AGAPE
ATP CORPORATION NOTES
TO CONDENSED CONSOLIDATED FINANCIAL STATEMENTS (UNAUDITED) (Currency
expressed in United States Dollars (“US$”), except for number of shares) Amount
due from related parties
Name of Related Party Relationship Nature As of June 30, 2020 As
of
Agape ATP (Asia) Limited (“AATP Asia”) Mr. How Kok Choong, the CEO and director of the Company is also the sole shareholder and director of AATP Asia Expenses paid for AATP Asia $ 2,228 $ 2,217
Redboy Picture Sdn Bhd “Redboy” Mr. How Kok Choong, the CEO and director of the Company is also the director of Redboy Paid advance to Redboy for business operational expenses 3,361 -
Total $ 5,589 $ 2,217 Prepayments
and Deposits - related party
Name of Related Party Relationship Nature As of June 30, 2020 As of
Agape Superior Living Pty Ltd (“ASLPL”) Mr. How Kok Choong, the CEO and director of the Company is a 51% shareholder and a director of ASLPL Prepayment for Printing Label $ 2,784 $
Total $ 2,784 $ - Amount
due to a Related Party
Name of Related Party Relationship Nature As of June 30, 2020 As of
Mr. How Kok Choong CEO and director of the Company Acquisition payment of ASL and expenses paid for the Company $ 90,043 (1) $ 3,952
Total $ 90,043 $ 3,952
(1) On
July 1, the Company issued additional 13,853 90,043 6.50 AGAPE
ATP CORPORATION NOTES
TO CONDENSED CONSOLIDATED FINANCIAL STATEMENTS (UNAUDITED) (Currency
expressed in United States Dollars (“US$”), except for number of shares) Related
party transactions Revenue
Name of Related Party Relationship Nature For the Three Months Ended June 30, 2020 For the Three Months Ended June 30, 2019
SEA VIE of ASL, Mr. How Kok Choong, the CEO and director of the Company is the sole shareholder and director of SEA Sales of products $ - $ 390,661
Agape Superior Living Pty Ltd (“ASLPL”) Mr. How Kok Choong, the CEO and director of the Company is a 51% shareholder and a director of ASLPL Sales of products 13,654 5,811
Total $ 13,654 $ 396,472
Name of Related Party Relationship Nature For the Six Months Ended June 30, 2020 For the Six Months Ended June 30, 2019
SEA VIE of ASL, Mr. How Kok Choong, the CEO and director of the Company is the sole shareholder and director of SEA Sales of products $ - $ 839,308
Agape Superior Living Pty Ltd (“ASLPL”) Mr. How Kok Choong, the CEO and director of the Company is a 51% shareholder and a director of ASLPL Sales of products 13,654 21,461
Total $ 13,654 $ 860,769 AGAPE
ATP CORPORATION NOTES
TO CONDENSED CONSOLIDATED FINANCIAL STATEMENTS (UNAUDITED) (Currency
expressed in United States Dollars (“US$”), except for number of sha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 xml:space="preserve">15.
STOCKHOLDERS’ EQUITY Preferred
stock As
of June 30, 2020, and December 31, 2019, there were 200,000,000 none Common
stock As
of June 30, 2020, and December 31, 2019, there were 1,000,000,000 376,438,194 376,275,500 In
May 2020, the Company issued 162,694 In
June 2020, ASL made certain adjustments to its March 31, 2020 financial statements. As a result, the net assets carrying value
increased by $ 90,043 ,
which required the issuance of an additional 13,853
shares of the Company’s common stock
to fully satisfy the acquisition payment for ASL to Mr. How Kok Choong, CEO and director of the Company. The 13,853
additional shares were issued in July
2020. There
were no Non-controlling
interest As
of June 30, 2020 and for the three and six months ended June 30, 2020, no material transactions of non-controlling interest occurred
from the operating results from ASL as the Company holds approximately 99.99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16.
INCOME TAXES The
United States and foreign components of income (loss) before income taxes were comprised of the following: SCHEDULE OF COMPONENTS OF INCOME/(LOSS) BEFORE INCOME TAX
For the three months ended For the six months ended
June 30, June 30,
2020 2019 2020 2019
Tax jurisdictions from:
Local $ (161,751 ) $ (27,608 ) $ (304,170 ) $ (42,332 )
- Foreign – Malaysia 369,367 (16,875 ) 313,780 42,799
- Foreign – Hong Kong 13,691 (403,928 ) (20,053 ) (384,628 )
Income (loss) before income tax $ 221,307 $ (448,411 ) $ (10,443 ) $ (384,161 ) AGAPE
ATP CORPORATION NOTES
TO CONDENSED CONSOLIDATED FINANCIAL STATEMENTS (UNAUDITED) (Currency
expressed in United States Dollars (“US$”), except for number of shares) The
(provision for) benefit of income taxes consisted of the following: SCHEDULE OF PROVISION FOR INCOME TAX
For the Three Months Ended June 30, 2020 For the Three Months Ended June 30, 2019 For the Six Months Ended June 30, 2020 For the Six Months Ended June 30, 2019
Current:
- Local $ - $ - $ - $ -
- Foreign - - - 6,965
Deferred:
- Local - - - -
- Foreign (134,067 ) - (134,067 ) -
(Provision for) benefit of income taxes $ (134,067 ) $ - $ (134,067 ) $ 6,965 The
effective tax rate in the periods presented is the result of the mix of income earned in various tax jurisdictions that apply
a broad range of income tax rates. The Company and its subsidiary that operate in various countries: United States, Malaysia (including
Labuan) and Hong Kong that are subject to taxes in the jurisdictions in which they operate, as follows: United
States of America Agape
ATP Corporation was incorporated in the State of Nevada and is subject to the tax laws of the United States of America. As of
June 30, 2020, the operations in the United States of America incurred approximately $ 511,000 10,000 24,000 2027 2028 107,000 43,000 Malaysia Changes
to the Labuan Business Activity Tax Act (LBATA) 1990 which was gazetted and came into operation on January 1, 2019 mandate companies
incorporated in Labuan to satisfy the “substantial activity requirements” to qualify for the preferential tax rate
of 3 24 Agape
Superior Living Sdn Bhd and Agape S.E.A. are governed by the income tax laws of Malaysia and the income tax provision in respect
of operations in Malaysia is calculated at the applicable tax rates on the taxable income for the periods based on existing legislation,
interpretations and practices in respect thereof. Under the Income Tax Act of Malaysia, enterprises that incorporated in Malaysia
are usually subject to a unified 24 The tax rate for small and medium sized companies (generally companies incorporated in Malaysia
with paid-in capital of RM 2,500,000 or less) is 17 AGAPE
ATP CORPORATION NOTES
TO CONDENSED CONSOLIDATED FINANCIAL STATEMENTS (UNAUDITED) (Currency
expressed in United States Dollars (“US$”), except for number of shares) Hong
Kong Agape
ATP International Holding (HK) Limited is subject to Hong Kong Profits Tax, which is charged at the statutory income rate of 16.5 The
following table sets forth the significant components of the aggregate deferred tax assets of the Company as of: SCHEDULE OF DEFERRED TAX ASSETS
As of June 30, 2020 As of December 31, 2019
Deferred tax assets:
Net operating loss carry forwards in U.S. $ 107,285 $ 43,410
Net operating loss carry forwards in Malaysia 98,649 -
Less: valuation allowance (107,285 ) (43,410 )
Deferred tax liabilities:
Depreciation (64,218 ) -
Deferred tax assets, net $ 34,431 $ - Uncertain
tax positions The
Company evaluates each uncertain tax position (including the potential application of interest and penalties) based on the technical
merits, and measure the unrecognized benefits associated with the tax positions. As of June 30, 2020, and December 31, 2019, the
Company did not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S</t>
        </is>
      </c>
      <c r="B1" s="2" t="inlineStr">
        <is>
          <t>6 Months Ended</t>
        </is>
      </c>
    </row>
    <row r="2">
      <c r="B2" s="2" t="inlineStr">
        <is>
          <t>Jun. 30, 2020</t>
        </is>
      </c>
    </row>
    <row r="3">
      <c r="A3" s="3" t="inlineStr">
        <is>
          <t>Risks and Uncertainties [Abstract]</t>
        </is>
      </c>
    </row>
    <row r="4">
      <c r="A4" s="4" t="inlineStr">
        <is>
          <t>CONCENTRATIONS OF RISKS</t>
        </is>
      </c>
      <c r="B4" s="4" t="inlineStr">
        <is>
          <t xml:space="preserve">17.
CONCENTRATIONS OF RISKS (a)
Major customers For
the three and six months ended June 30, 2020, no customer accounted for 10 %
or more of the Company’s total revenues. For the three months ended June 30, 2019, one related party customer accounted
for approximately 98.5 %
of the Company’s total revenues. For the six months ended June 30, 2019, one related party customer accounted for
approximately 97.5 %
of the Company’s total revenues. As
of June 30, 2020, receivables from a third-party e-commerce company accounted for approximately 97.4 %
of the total balance of accounts receivable. As of December 31, 2019, one related party customer accounted for 100.0 %
of the total balance of accounts receivable. (b)
Major vendors For
the three and six months ended June 30, 2020, one vendor accounted for 100.0 66.8 33.2 60.7 39.3 There
are no 100 AGAPE
ATP CORPORATION NOTES
TO CONDENSED CONSOLIDATED FINANCIAL STATEMENTS (UNAUDITED) (Currency
expressed in United States Dollars (“US$”), except for number of shares) (c)
Commission Expenses to Sales Distributors and Stockists For
the three and six months ended June 30, 2020, no sales distributor accounted for 10.0 (d)
Credit risk Financial
instruments that potentially subject the Company to significant concentrations of credit risk consist primarily of cash. As of
June 30, 2020, and December 31, 2019, $ 917,458 238,937 384,652 0 Financial
instruments that are potentially subject to credit risk consist principally of accounts receivable. The Company believes the concentration
of credit risk in its account receivable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Historically, the Company did not have any bad debt on its account receivable. (e)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RM and HK$ converted to US$ on that date. The exchange rate could fluctuate depending
on changes in political and economic environments without notic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8.
COMMITMENTS AND CONTINGENCIES Lease
commitments On
April 1, 2020, the Company adopted ASC 842 for ASL’s office space lease and sales and training center as the lease commencement
date upon the acquisition of ASL. The Company recognized lease liabilities of approximately $ 466,000 5.5 3.04 AGAPE
ATP CORPORATION NOTES
TO CONDENSED CONSOLIDATED FINANCIAL STATEMENTS (UNAUDITED) (Currency
expressed in United States Dollars (“US$”), except for number of shares) The
five-year maturity of the Company’s operating lease liabilities is as follow: SCHEDULE OF FUTURE MINIMUM OPERATING LEASE LIABILITIES
Twelve Months Ending Operating lease liabilities
2021 $ 155,316
2022 158,236
2023 149,337
2024 8,064
Total lease payments 470,953
Less: interest (37,853 )
Present value of lease liabilities $ 433,100 The
Company also leases two distribution centers and one employee apartment with an expiring term of twelve months or fewer,
which were classified as operating leases. For lease terms of twelve months or fewer, a lessee is permitted to make an
accounting policy election not to recognize lease assets and liabilities. The Company selected not to recognize lease assets and
liabilities on these leases. As of June 30, 2020, the Company’s commitment for minimum lease payments under these operating
leases within the next twelve months are $ 8,620 Rent
expense for the three months ended June 30, 2020 and 2019 was $ 52,672 13,391 66,180 26,766 Purchase
commitments The
total future minimum purchase commitment under a non-cancellable purchase contract as of June 30, 2020 for the next five years
and thereafter is as follows: SCHEDULE OF FUTURE MINIMUM PURCHASE COMMITMENT
Twelve months ending June 30, Minimum purchase
2021 $ 693,900
2022 693,900
2023 693,900
2024 693,900
2025 693,900
Thereafter 1,734,750
Total minimum purchase commitments required $ 5,204,250 As
of the date of this report, the Company’s vendor is not able to meet the Company’s minimum purchase commitment of
the health and wellness products due to the manufacturing process was being delayed by its vendor. Contingencies Legal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consolidated financial statements. AGAPE
ATP CORPORATION NOTES
TO CONDENSED CONSOLIDATED FINANCIAL STATEMENTS (UNAUDITED) (Currency
expressed in United States Dollars (“US$”), except for number of shares) COVID-19 On
March 11, 2020, the World Health Organization or WHO declared the corona virus or COVID-19 a pandemic. In accordance with the
recommendations of the WHO, Malaysia had imposed a nationwide lockdown via the government’s Movement Control Order (“MCO”)
effective March 18, 2020. The MCO has resulted in quarantines, travel restrictions, and the temporary closure of stores and facilities
in Malaysia. On May 4, 2020, the MCO was lessen to a Conditional Movement Control Order (“CMCO”) where most business
sectors were allowed to operate under strict rules and Standard Operating Procedures mandated by the government of Malaysia. Substantially
all of the Company’s revenues are concentrated in Malaysia. Consequently, its results of operations will likely be adversely,
and may be materially, affected, to the extent that the COVID-19 or any other epidemic harms the Malaysia and global economy in
general. Any potential impact to its results will depend on, to a large extent, future developments and new information that may
emerge regarding the duration and severity of the COVID-19 and the actions taken by government authorities and other entities
to contain the COVID-19 or treat its impact, almost all of which are beyond its control. Potential impacts include, but are not
limited to, the following:
● temporary
closure of offices, travel restrictions, financial impact of the Company’s customers or suspension supplies may negatively
affected, and could continue to negatively affect, the demand for the Company’s product;
● the
Company may have to provide significant sales incentives to its customers during the outbreak, which may in turn materially
adversely affect its financial condition and operating results; and any
disruption of the Company’s supply chain, logistics providers or customers could adversely impact its business and results
of operations, including causing the Company or its suppliers to cease manufacturing for a period of time or materially delay
delivery to its customers, which may also lead to loss of its customers. Because
of the uncertainty surrounding the COVID-19 outbreak, the financial impact related to the outbreak of and response to the COVID-19
cannot be reasonably estimated at this time. There is no guarantee that the Company’s total revenues will grow or remain
at the similar level year over year in the remaining period of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U.S. GAAP”) pursuant to the rules and regulations of the Securities
and Exchange Commission (“SEC”), and include all normal and recurring adjustments that management of the Company considers
necessary for a fair presentation of its financial position and operation results. Interim results are not necessarily indicative
of results to be expected for any other interim period or for the full year. The information included in this Form 10-Q should
be read in conjunction with information included in the Company’s transition report on Form 10-K for the period ended December
31, 2019, filed with the Securities and Exchange Commission on March 27, 2020. AGAPE
ATP CORPORATION NOTES
TO CONDENSED CONSOLIDATED FINANCIAL STATEMENTS (UNAUDITED) (Currency
expressed in United States Dollars (“US$”), except for number of shares) 2.
SUMMARY OF SIGNIFICANT ACCOUNTING POLICIES (Continued) </t>
        </is>
      </c>
    </row>
    <row r="5">
      <c r="A5" s="4" t="inlineStr">
        <is>
          <t>Principles of consolidation</t>
        </is>
      </c>
      <c r="B5" s="4" t="inlineStr">
        <is>
          <t xml:space="preserve">Principles
of consolidation The
unaudited condensed consolidated financial statements include the financial statements of the Company, its subsidiaries and its
VIE over which the Company exercises control and, where applicable, entities for which the Company has a controlling financial
interest or is the primary beneficiary. All transactions and balances among the Company, its subsidiaries and its VIE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t>
        </is>
      </c>
    </row>
    <row r="6">
      <c r="A6" s="4" t="inlineStr">
        <is>
          <t>Use of estimates</t>
        </is>
      </c>
      <c r="B6" s="4" t="inlineStr">
        <is>
          <t xml:space="preserve">Use
of estimate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Company’s unaudited condensed consolidated
financial statements include allowance for doubtful accounts, allowance for inventories obsolescence, useful lives of property
and equipment, useful lives of intangible assets, impairment of long-lived assets, allowance for deferred tax assets, operating
right-of-use assets, operating lease liabilities and uncertain tax position and impairment of investment in non-marketable securities.
Actual results could differ from these estimates. </t>
        </is>
      </c>
    </row>
    <row r="7">
      <c r="A7" s="4" t="inlineStr">
        <is>
          <t>Cash and cash equivalents</t>
        </is>
      </c>
      <c r="B7" s="4" t="inlineStr">
        <is>
          <t xml:space="preserve">Cash
and cash equivalents Cash
and cash equivalents are carried at cost and represent cash on hand, time deposits placed with banks or other financial institutions
and all highly liquid investments with an original maturity of three months or less. </t>
        </is>
      </c>
    </row>
    <row r="8">
      <c r="A8" s="4" t="inlineStr">
        <is>
          <t>Accounts receivable and accounts receivable – related party</t>
        </is>
      </c>
      <c r="B8" s="4" t="inlineStr">
        <is>
          <t xml:space="preserve">Accounts
receivable and accounts receivable – related party Accounts
receivable and accounts receivable – related party are recorded at the invoiced amount less an allowance for any uncollectible
accounts and do not bear interest, which are due on credit term. Accounts receivable also include money due from a third-party
e-commerce platform acting as a collection agent for the Company on the sales through their platform.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As of June 30,
2020, and December 31, 2019, no
valuation allowance was recorded. AGAPE
ATP CORPORATION NOTES
TO CONDENSED CONSOLIDATED FINANCIAL STATEMENTS (UNAUDITED) (Currency
expressed in United States Dollars (“US$”), except for number of shares) 2.
SUMMARY OF SIGNIFICANT ACCOUNTING POLICIES (Continued) </t>
        </is>
      </c>
    </row>
    <row r="9">
      <c r="A9" s="4" t="inlineStr">
        <is>
          <t>Inventories</t>
        </is>
      </c>
      <c r="B9" s="4" t="inlineStr">
        <is>
          <t xml:space="preserve">Inventories Inventories
consist of finished goods and are stated at the lower of cost or net realizable value using the first-in first-out method. </t>
        </is>
      </c>
    </row>
    <row r="10">
      <c r="A10" s="4" t="inlineStr">
        <is>
          <t>Prepaid taxes</t>
        </is>
      </c>
      <c r="B10" s="4" t="inlineStr">
        <is>
          <t xml:space="preserve">Prepaid
taxes Prepaid
taxes include (i) prepaid income taxes that will either be refundable or utilized to offset future income tax; and (ii) goods
and service tax (“GST”) to be refundable. </t>
        </is>
      </c>
    </row>
    <row r="11">
      <c r="A11" s="4" t="inlineStr">
        <is>
          <t>Prepayments and deposits</t>
        </is>
      </c>
      <c r="B11" s="4" t="inlineStr">
        <is>
          <t xml:space="preserve">Prepayments
and deposits Prepayments
and deposits are mainly cash deposited or advanced to suppliers for future inventory purchases or service providers for
future services. This amount is refundable and bears no interest. For any prepayments and deposits determined by management that
such advances will not be in receipts of inventories, services, or refundable, the Company will recognize an allowance account
to reserve such balances. Management reviews its prepayments and deposit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 As of June 30, 2020, and December
31, 2019, there is no </t>
        </is>
      </c>
    </row>
    <row r="12">
      <c r="A12" s="4" t="inlineStr">
        <is>
          <t>Property and equipment, net</t>
        </is>
      </c>
      <c r="B12" s="4" t="inlineStr">
        <is>
          <t xml:space="preserve">Property
and equipment, net Property
and equipment are stated at cost less accumulated depreciation. Depreciation is computed using the straight-line method over the
estimated useful lives of the assets with no residual value. The estimated useful lives are as follows: SCHEDULE OF ESTIMATED USEFUL LIVES OF PROPERTY AND EQUIPMENT
Useful Life
Computer and office equipment 5 7
Furniture &amp; fixtures 6 7
Leasehold improvements Lease Term
Vehicle 5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AGAPE
ATP CORPORATION NOTES
TO CONDENSED CONSOLIDATED FINANCIAL STATEMENTS (UNAUDITED) (Currency
expressed in United States Dollars (“US$”), except for number of shares) 2.
SUMMARY OF SIGNIFICANT ACCOUNTING POLICIES (Continued) </t>
        </is>
      </c>
    </row>
    <row r="13">
      <c r="A13" s="4" t="inlineStr">
        <is>
          <t>Intangible assets, net</t>
        </is>
      </c>
      <c r="B13" s="4" t="inlineStr">
        <is>
          <t xml:space="preserve">Intangible
assets, net Intangible
assets, net, are stated at cost, less accumulated amortization. Amortization expense is recognized on the straight-line basis
over the estimated useful lives of the assets as follows: SCHEDULE OF ESTIMATED USEFUL LIVES OF INTANGIBLE ASSETS, NET
Classification Useful Life
Computer software 5 </t>
        </is>
      </c>
    </row>
    <row r="14">
      <c r="A14" s="4" t="inlineStr">
        <is>
          <t>Impairment for long-lived assets</t>
        </is>
      </c>
      <c r="B14" s="4" t="inlineStr">
        <is>
          <t xml:space="preserve">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June 30, 2020, and December 31, 2019, no </t>
        </is>
      </c>
    </row>
    <row r="15">
      <c r="A15" s="4" t="inlineStr">
        <is>
          <t>Deferred offering costs</t>
        </is>
      </c>
      <c r="B15" s="4" t="inlineStr">
        <is>
          <t xml:space="preserve">Deferred
offering costs Deferred
offering costs represents costs associated with the Company’s current offering which will be netted
against the proceeds from the Company’s current offering. </t>
        </is>
      </c>
    </row>
    <row r="16">
      <c r="A16" s="4" t="inlineStr">
        <is>
          <t>Investment in marketable equity securities</t>
        </is>
      </c>
      <c r="B16" s="4" t="inlineStr">
        <is>
          <t xml:space="preserve">Investment
in marketable equity securities Prior
to July 1, 2019, marketable securities included in investment in marketable equity securities (non-current) are stated at the
lower of cost or market in the aggregate. Other marketable securities (non-current) are stated at the lower of cost or market
in the aggregate and investments other than marketable equity securities in other investments (non-current) are stated at cost
less any significant decline in fair value assessed to be other than temporary. Realized gains and losses on the sale of securities
are based on the average cost of all the units of a particular security held at the time of sale. On
July 1, 2019, the Company adopted ASU 2016-01, Financial Instruments – Overall (Subtopic 825-10): Recognition and Measurement
of Financial Assets and Financial Liabilities AGAPE
ATP CORPORATION NOTES
TO CONDENSED CONSOLIDATED FINANCIAL STATEMENTS (UNAUDITED) (Currency
expressed in United States Dollars (“US$”), except for number of shares) 2.
SUMMARY OF SIGNIFICANT ACCOUNTING POLICIES (Continued) </t>
        </is>
      </c>
    </row>
    <row r="17">
      <c r="A17" s="4" t="inlineStr">
        <is>
          <t>Investment in non-marketable equity securities</t>
        </is>
      </c>
      <c r="B17" s="4" t="inlineStr">
        <is>
          <t xml:space="preserve">Investment
in non-marketable equity securities Prior
to July 1, 2019, investments in non-marketable equity securities (non-current) are stated at cost less any significant decline
in fair value assessed to be other than temporary. Realized gains and losses on the sale of securities are based on the average
cost of all the units of a particular security held at the time of sale. On
July 1, 2019, the Company adopted ASU 2016-01, Financial Instruments – Overall (Subtopic 825-10): Recognition and Measurement
of Financial Assets and Financial Liabilities At
each reporting period, the Company will make a qualitative assessment considering impairment indicators to evaluate whether the
investment is impaired. The qualitative assessment indicators include, but are not limited to: (1)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 of either the geographical area or the industry in which the investee operates; (iv) A bona fide offer to purchase,
an offer by the investee to sell, or a completed auction process for the same or similar investment for an amount less than the
carrying amount of that investment; and (v) Factors that raise significant concerns about the investee’s ability to continue
as a going concern, such as negative cash flows from operations, working capital deficiencies, or noncompliance with statutory
capital requirements or debt covenants. If the qualitative assessment indicators indicated that the non-marketable equity securities
(non-current) is deemed to be impaired, the Company would recognize the impairment loss equal to the difference between the fair
value of the investment and its carrying amount. </t>
        </is>
      </c>
    </row>
    <row r="18">
      <c r="A18" s="4" t="inlineStr">
        <is>
          <t>Customer deposits</t>
        </is>
      </c>
      <c r="B18" s="4" t="inlineStr">
        <is>
          <t xml:space="preserve">Customer
deposits Customer
deposits represent amounts advanced by customers on product orders and discounted value of unapplied coupons. Customer deposits
are reduced when the related sale is recognized in accordance with the Company’s revenue recognition policy. </t>
        </is>
      </c>
    </row>
    <row r="19">
      <c r="A19" s="4" t="inlineStr">
        <is>
          <t>Revenue recognition</t>
        </is>
      </c>
      <c r="B19" s="4" t="inlineStr">
        <is>
          <t xml:space="preserve">Revenue
recognition On
July 1, 2019, the Company adopted Accounting Standards Update (“ASU”) 2014-09, Revenue from Contracts with Customers
(ASC Topic 606) using the modified retrospective method for contracts that were not completed as of June 30, 2019. This did not
result in an adjustment to retained earnings upon adoption of this new guidance as the Company’s revenue was recognized
based on the amount of consideration expected to receive in exchange for satisfying the performance obligations. AGAPE
ATP CORPORATION NOTES
TO CONDENSED CONSOLIDATED FINANCIAL STATEMENTS (UNAUDITED) (Currency
expressed in United States Dollars (“US$”), except for number of shares) 2.
SUMMARY OF SIGNIFICANT ACCOUNTING POLICIES (Continued) The
core principle underlying the revenue recognition of this ASU allows the Company to recognize -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for the Company’s sale of health and wellness products.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nsideration is probable of substantially collection. Prior
to July 1, 2019, the Company recognizes revenue from sales of goods when the following four revenue criteria are met: (1) persuasive
evidence of an arrangement exists; (2) delivery has occurred; (3) selling price is fixed or determinable; and (4) collectability
is reasonably assured. Revenue from supplies of health and wellness product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The
application of the five-step model to the revenue streams compared to the prior guidance did not result in significant changes
in the way the Company records its revenue. Upon adoption on July 1, 2019, the Company evaluated its revenue recognition policy
for all revenue streams within the scope of the ASU under previous standards and using the five-step model under the new guidance
and confirmed that there were no differences in the pattern of revenue recognition. Sales
of Health and Wellness products -
Performance obligations satisfied at a point in time On
July 1, 2019, the Company derives its revenues from sales contracts with its customers with revenues being recognized when control
of the health and wellness products are transferred to its customer at the Company’s office or shipment of the goods, which
is generally similar to when its delivery has occurred prior to July 1, 2019 Such revenues are recognized at a point in time after
all performance obligations are satisfied. The revenue is recorded net of estimated discounts and return allowances. Products
are given 60 days for returns or exchanges from the date of purchase. Historically, there were insignificant sales returns. AGAPE
ATP CORPORATION NOTES
TO CONDENSED CONSOLIDATED FINANCIAL STATEMENTS (UNAUDITED) (Currency
expressed in United States Dollars (“US$”), except for number of shares) 2.
SUMMARY OF SIGNIFICANT ACCOUNTING POLICIES (Continued) The
Company also sells coupons to its customers for cash at a discounted price of the value of the coupons. Customers can apply the
value of the coupons for a reduction in the transaction price paid by the customer are recorded as a reduction of sales. The cash
proceeds resulted from the sale of coupons are recognized as customer deposits until the coupons to be applied as a reduction
of the health and wellness products transaction price upon such sales transactions occurred. The Company’s coupons have
a validity period of six months. If the Company’s customers did not utilize the coupons after six months, the Company would
recognize the forfeiture of the originated sales value of the coupons as net revenues. For the three and six months ended June
30, 2020, the Company recognized $ 61,368 As
of June 30, 2020, the Company had contracts for the sales of health and wellness products amounting to $ 661,900 Disaggregated
information of revenues by products are as follows: SCHEDULE OF DISAGGREGATED INFORMATION OF REVENUES
For the three months ended For the six months ended
June 30, June 30,
2020 2019 2020 2019
Ionized Cal-Mag $ 611,160 $ 167 $ 611,160 $ 55,660
Omega Blend 162,543 207 162,543 68,896
Young Formula 349,738 353 349,738 117,332
Organic Youth Care Cleansing Bar 28,805 53 28,805 17,728
Trim+ 223,497 133,319 223,497 198,614
Lipomask 8,420 422 8,420 140,588
Beta Maxx 11,434 123,470 11,434 123,470
Energized Mineral Concentrate 22,606 138,481 22,606 138,481
Survivor Select 35,994 - 35,994 -
Vege-Fruit Fiber 6,106 - 6,106 -
Mitogize 4,711 - 4,711 -
Hyaluronic Acid Serum 55,721 - 55,721 -
Mousse Facial Cleanser 3,127 - 3,127 -
Total revenues $ 1,523,862 $ 396,472 $ 1,523,862 $ 860,769 </t>
        </is>
      </c>
    </row>
    <row r="20">
      <c r="A20" s="4" t="inlineStr">
        <is>
          <t>Cost of revenue</t>
        </is>
      </c>
      <c r="B20" s="4" t="inlineStr">
        <is>
          <t xml:space="preserve">Cost
of revenue Cost
of revenue includes freight-in and the purchase cost of manufactured goods for sale to customers. </t>
        </is>
      </c>
    </row>
    <row r="21">
      <c r="A21" s="4" t="inlineStr">
        <is>
          <t>Shipping and handling</t>
        </is>
      </c>
      <c r="B21" s="4" t="inlineStr">
        <is>
          <t xml:space="preserve">Shipping
and handling Shipping
and handling charges amounted to $ 2,555 0 2,555 0 AGAPE
ATP CORPORATION NOTES
TO CONDENSED CONSOLIDATED FINANCIAL STATEMENTS (UNAUDITED) (Currency
expressed in United States Dollars (“US$”), except for number of shares) 2.
SUMMARY OF SIGNIFICANT ACCOUNTING POLICIES (Continued) </t>
        </is>
      </c>
    </row>
    <row r="22">
      <c r="A22" s="4" t="inlineStr">
        <is>
          <t>Advertising costs</t>
        </is>
      </c>
      <c r="B22" s="4" t="inlineStr">
        <is>
          <t xml:space="preserve">Advertising
costs Advertising
costs amounted to $ 2,882 0 2,882 0 </t>
        </is>
      </c>
    </row>
    <row r="23">
      <c r="A23" s="4" t="inlineStr">
        <is>
          <t>Commission expenses</t>
        </is>
      </c>
      <c r="B23" s="4" t="inlineStr">
        <is>
          <t xml:space="preserve">Commission
expenses Commission
expenses are the Company’s most significant expenses. As with all companies in the network marketing industry, the Company’s
sales channel is external to the Company. The Company’s “external sales force” is stratified into two levels
based on priority recruitment. First, there are sales distributors. Second, all members recruited by a sales distributor, directly
or indirectly, are referred to as “sales network members”. The Company pays commission to every sales distributor
based on purchases made by its sales network members which includes the independent direct sales members. Top performing distributors
with their own physical stores may also become stockists of the Company, whereby they enjoy benefits such as maintaining a certain
amount of the Company’s inventory on their store premises. The stockists shall account to the Company for all products sales
from their store premises as monitored through the Company’s centralized stock tracking system. The Company pays a separate
commission to stockists based on revenue generated from the stockists’ physical stores. Commission expenses amounted to
$ 382,498 0 382,498 0 </t>
        </is>
      </c>
    </row>
    <row r="24">
      <c r="A24" s="4" t="inlineStr">
        <is>
          <t>Defined contribution plan</t>
        </is>
      </c>
      <c r="B24" s="4" t="inlineStr">
        <is>
          <t xml:space="preserve">Defined
contribution plan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Total expenses for the plans were $ 23,710 0 23,710 0 The
related contribution plans include:
- Social
Security Organization (“SOSCO”) – 1.75% 4,000
- Employees
Provident Fund (“EPF”) – 12%
- Employment
Insurance System (“EIS”) – 0.2% 4,000
- Human
Resource Development Fund (“HRDF”) – 1% AGAPE
ATP CORPORATION NOTES
TO CONDENSED CONSOLIDATED FINANCIAL STATEMENTS (UNAUDITED) (Currency
expressed in United States Dollars (“US$”), except for number of shares) 2.
SUMMARY OF SIGNIFICANT ACCOUNTING POLICIES (Continued) </t>
        </is>
      </c>
    </row>
    <row r="25">
      <c r="A25" s="4" t="inlineStr">
        <is>
          <t>Income taxes</t>
        </is>
      </c>
      <c r="B25" s="4" t="inlineStr">
        <is>
          <t xml:space="preserve">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No The
Company conducts much of its business activities in Hong Kong and Malaysia and is subject to tax in each of their jurisdictions.
As a result of its business activities, the Company will file separate tax returns that are subject to examination by the foreign
tax authorities. </t>
        </is>
      </c>
    </row>
    <row r="26">
      <c r="A26" s="4" t="inlineStr">
        <is>
          <t>Comprehensive income (loss)</t>
        </is>
      </c>
      <c r="B26" s="4" t="inlineStr">
        <is>
          <t xml:space="preserve">Comprehensive
income (loss) Comprehensive
income (loss) consists of two components, net income (loss) and other comprehensive income (loss). Other comprehensive income
(loss) refers to revenue, expenses, gains and losses that under GAAP are recorded as an element of stockholders’ equity
but are excluded from net income. Other comprehensive income (loss) consists of a foreign currency translation adjustment resulting
from the Company not using the U.S. dollar as its functional currencies. </t>
        </is>
      </c>
    </row>
    <row r="27">
      <c r="A27" s="4" t="inlineStr">
        <is>
          <t>Non-controlling interest</t>
        </is>
      </c>
      <c r="B27" s="4" t="inlineStr">
        <is>
          <t xml:space="preserve">Non-controlling
interest Non-controlling
interest mainly consists of approximately 0.01% (2 ordinary shares out of 9,590,598 shares) of the equity interests of ASL held
by two individuals. 0 AGAPE
ATP CORPORATION NOTES
TO CONDENSED CONSOLIDATED FINANCIAL STATEMENTS (UNAUDITED) (Currency
expressed in United States Dollars (“US$”), except for number of shares) 2.
SUMMARY OF SIGNIFICANT ACCOUNTING POLICIES (Continued) </t>
        </is>
      </c>
    </row>
    <row r="28">
      <c r="A28" s="4" t="inlineStr">
        <is>
          <t>Earnings (loss) per share</t>
        </is>
      </c>
      <c r="B28" s="4" t="inlineStr">
        <is>
          <t xml:space="preserve">Earnings
(loss) per share The
Company computes earnings (los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three and six months ended June 30,
2020 and 2019, there were no </t>
        </is>
      </c>
    </row>
    <row r="29">
      <c r="A29" s="4" t="inlineStr">
        <is>
          <t>Foreign currencies translation and transaction</t>
        </is>
      </c>
      <c r="B29" s="4" t="inlineStr">
        <is>
          <t xml:space="preserve">Foreign
currencies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Unaudited Condensed Consolidated Statements of Operations and Comprehensive Income (Loss). The
reporting currency of the Company is United States Dollars (“US$”) and the accompanying financial statements have
been expressed in US$. The Company’s subsidiary in Labuan maintains its books and record in United States Dollars (“US$”)
albeit its functional currency being the primary currency of the economic environment in which the entity operates, which is the
Malaysian Ringgit (“MYR” or “RM”). The Company’s subsidiary in Hong Kong maintains its books and
record in Hong Kong Dollars (“HK$”), similar to its functional currency. The Company’s subsidiary and VIE in
Malaysia conducts its businesses and maintains its books and record in the local currency, Malaysian Ringgit (“MYR”
or “RM”), as its functional currency. In
general, for consolidation purposes, assets and liabilities of its subsidiaries whose functional currency is not US$ are translated
into US$, in accordance with ASC Topic 830-30, “ Translation of Financial Statement” Translation
of foreign currencies into US$1 have been made at the following exchange rates for the respective periods: SCHEDULE OF FOREIGN CURRENCIES TRANSLATION EXCHANGE RATES
As of
June 30, 2020 December 31, 2019
Period-end MYR : US$1 exchange rate 4.28 4.09
Period-end HKD : US$1 exchange rate 7.75 7.79 AGAPE
ATP CORPORATION NOTES
TO CONDENSED CONSOLIDATED FINANCIAL STATEMENTS (UNAUDITED) (Currency
expressed in United States Dollars (“US$”), except for number of shares) 2.
SUMMARY OF SIGNIFICANT ACCOUNTING POLICIES (Continued)
For the three months ended For the six months ended
June 30, June 30,
2020 2019 2020 2019
Period-average MYR : US$ 1 4.32 4.15 4.25 4.12
Period-average HKD : US$ 1 7.75 7.84 7.76 7.84 </t>
        </is>
      </c>
    </row>
    <row r="30">
      <c r="A30" s="4" t="inlineStr">
        <is>
          <t>Related parties</t>
        </is>
      </c>
      <c r="B30"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31">
      <c r="A31" s="4" t="inlineStr">
        <is>
          <t>Fair value of financial instruments</t>
        </is>
      </c>
      <c r="B31" s="4" t="inlineStr">
        <is>
          <t xml:space="preserve">Fair
value of financial instruments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t>
        </is>
      </c>
    </row>
    <row r="32">
      <c r="A32" s="4" t="inlineStr">
        <is>
          <t>Leases</t>
        </is>
      </c>
      <c r="B32" s="4" t="inlineStr">
        <is>
          <t xml:space="preserve">Leases Effective
July 1, 2019, the Company adopted ASU 2016-02, “Leases” (Topic 842), and elected the practical expedients that does
not require the Company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There is no impact from the adoption of ASC 842 as of July 1, 2019, as the Company did not have any existing
leases with a lease term in excess of twelve months on July 1, 2019. AGAPE
ATP CORPORATION NOTES
TO CONDENSED CONSOLIDATED FINANCIAL STATEMENTS (UNAUDITED) (Currency
expressed in United States Dollars (“US$”), except for number of shares) 2.
SUMMARY OF SIGNIFICANT ACCOUNTING POLICIES (Continued) Operating
lease right-of-use (“ROU”) assets and lease liabilities are recognized at the adoption date of July 1, 2019 or the
commencement date, whichever is earlier,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s the associated operating
lease payments in the undiscounted future pre-tax cash flows. </t>
        </is>
      </c>
    </row>
    <row r="33">
      <c r="A33" s="4" t="inlineStr">
        <is>
          <t>Recent accounting pronouncements</t>
        </is>
      </c>
      <c r="B33" s="4" t="inlineStr">
        <is>
          <t xml:space="preserve">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ASU 2019-05 is effective for the Company for annual and interim reporting periods beginning January 1, 2023 as the Company
is qualified as a smaller reporting company. The Company is currently evaluating the impact ASU 2019-05 may have on its unaudited
condensed consolidated financial statements. AGAPE
ATP CORPORATION NOTES
TO CONDENSED CONSOLIDATED FINANCIAL STATEMENTS (UNAUDITED) (Currency
expressed in United States Dollars (“US$”), except for number of shares) 2.
SUMMARY OF SIGNIFICANT ACCOUNTING POLICIES (Continued)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Early adoption is permitted, including adoption in any interim period. The Company does not
expect the adoption of this standard to have a material impact on its unaudited condensed consolidated financial statements. </t>
        </is>
      </c>
    </row>
    <row r="34">
      <c r="A34" s="4" t="inlineStr">
        <is>
          <t>Reclassification</t>
        </is>
      </c>
      <c r="B34" s="4" t="inlineStr">
        <is>
          <t>Reclassification Certain
prior period amounts have been reclassified to conform to the current period presentation for the three and six months ended June
30, 2019. These reclassifications have no effect on the unaudited condensed consolidated statements of operations and comprehensive
incom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 (Tables)</t>
        </is>
      </c>
      <c r="B1" s="2" t="inlineStr">
        <is>
          <t>6 Months Ended</t>
        </is>
      </c>
    </row>
    <row r="2">
      <c r="B2" s="2" t="inlineStr">
        <is>
          <t>Jun. 30, 2020</t>
        </is>
      </c>
    </row>
    <row r="3">
      <c r="A3" s="3" t="inlineStr">
        <is>
          <t>Accounting Policies [Abstract]</t>
        </is>
      </c>
    </row>
    <row r="4">
      <c r="A4" s="4" t="inlineStr">
        <is>
          <t>Schedule of Subsidiaries and Associates</t>
        </is>
      </c>
      <c r="B4" s="4" t="inlineStr">
        <is>
          <t xml:space="preserve">Details
of the Company’s subsidiaries: Schedule of Subsidiaries and Associates
Subsidiary company name Place and date of incorporation Particulars of issued capital Principal activities Proportional of ownership interest and voting power held
1. Agape ATP Corporation Labuan, 100 shares of ordinary share of US$1 each Investment holding 100 %
2. Agape ATP International Holding Limited Hong Kong, 1,000,000 shares of ordinary share of HK$1 each Health and wellness products and health solution advisory services 100 %
3. Agape Superior Living Sdn. Bhd. Malaysia, 9,590,598 shares of ordinary share of RM1 each Health and wellness products and health solution advisory services 99.99 %
4. Agape S.E.A. Sdn. Bhd. Malaysia, 2 shares of ordinary share of RM1 each VIE of Agape Superior Living Sdn. Bhd. VI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ESTIMATED USEFUL LIVES OF PROPERTY AND EQUIPMENT</t>
        </is>
      </c>
      <c r="B4" s="4" t="inlineStr">
        <is>
          <t xml:space="preserve">Property
and equipment are stated at cost less accumulated depreciation. Depreciation is computed using the straight-line method over the
estimated useful lives of the assets with no residual value. The estimated useful lives are as follows: SCHEDULE OF ESTIMATED USEFUL LIVES OF PROPERTY AND EQUIPMENT
Useful Life
Computer and office equipment 5 7
Furniture &amp; fixtures 6 7
Leasehold improvements Lease Term
Vehicle 5 </t>
        </is>
      </c>
    </row>
    <row r="5">
      <c r="A5" s="4" t="inlineStr">
        <is>
          <t>SCHEDULE OF ESTIMATED USEFUL LIVES OF INTANGIBLE ASSETS, NET</t>
        </is>
      </c>
      <c r="B5" s="4" t="inlineStr">
        <is>
          <t xml:space="preserve">Intangible
assets, net, are stated at cost, less accumulated amortization. Amortization expense is recognized on the straight-line basis
over the estimated useful lives of the assets as follows: SCHEDULE OF ESTIMATED USEFUL LIVES OF INTANGIBLE ASSETS, NET
Classification Useful Life
Computer software 5 </t>
        </is>
      </c>
    </row>
    <row r="6">
      <c r="A6" s="4" t="inlineStr">
        <is>
          <t>SCHEDULE OF DISAGGREGATED INFORMATION OF REVENUES</t>
        </is>
      </c>
      <c r="B6" s="4" t="inlineStr">
        <is>
          <t xml:space="preserve">Disaggregated
information of revenues by products are as follows: SCHEDULE OF DISAGGREGATED INFORMATION OF REVENUES
For the three months ended For the six months ended
June 30, June 30,
2020 2019 2020 2019
Ionized Cal-Mag $ 611,160 $ 167 $ 611,160 $ 55,660
Omega Blend 162,543 207 162,543 68,896
Young Formula 349,738 353 349,738 117,332
Organic Youth Care Cleansing Bar 28,805 53 28,805 17,728
Trim+ 223,497 133,319 223,497 198,614
Lipomask 8,420 422 8,420 140,588
Beta Maxx 11,434 123,470 11,434 123,470
Energized Mineral Concentrate 22,606 138,481 22,606 138,481
Survivor Select 35,994 - 35,994 -
Vege-Fruit Fiber 6,106 - 6,106 -
Mitogize 4,711 - 4,711 -
Hyaluronic Acid Serum 55,721 - 55,721 -
Mousse Facial Cleanser 3,127 - 3,127 -
Total revenues $ 1,523,862 $ 396,472 $ 1,523,862 $ 860,769 </t>
        </is>
      </c>
    </row>
    <row r="7">
      <c r="A7" s="4" t="inlineStr">
        <is>
          <t>SCHEDULE OF FOREIGN CURRENCIES TRANSLATION EXCHANGE RATES</t>
        </is>
      </c>
      <c r="B7" s="4" t="inlineStr">
        <is>
          <t xml:space="preserve">Translation
of foreign currencies into US$1 have been made at the following exchange rates for the respective periods: SCHEDULE OF FOREIGN CURRENCIES TRANSLATION EXCHANGE RATES
As of
June 30, 2020 December 31, 2019
Period-end MYR : US$1 exchange rate 4.28 4.09
Period-end HKD : US$1 exchange rate 7.75 7.79 AGAPE
ATP CORPORATION NOTES
TO CONDENSED CONSOLIDATED FINANCIAL STATEMENTS (UNAUDITED) (Currency
expressed in United States Dollars (“US$”), except for number of shares) 2.
SUMMARY OF SIGNIFICANT ACCOUNTING POLICIES (Continued)
For the three months ended For the six months ended
June 30, June 30,
2020 2019 2020 2019
Period-average MYR : US$ 1 4.32 4.15 4.25 4.12
Period-average HKD : US$ 1 7.75 7.84 7.76 7.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VIE”) (Tables)</t>
        </is>
      </c>
      <c r="B1" s="2" t="inlineStr">
        <is>
          <t>6 Months Ended</t>
        </is>
      </c>
    </row>
    <row r="2">
      <c r="B2" s="2" t="inlineStr">
        <is>
          <t>Jun. 30, 2020</t>
        </is>
      </c>
    </row>
    <row r="3">
      <c r="A3" s="3" t="inlineStr">
        <is>
          <t>Organization, Consolidation and Presentation of Financial Statements [Abstract]</t>
        </is>
      </c>
    </row>
    <row r="4">
      <c r="A4" s="4" t="inlineStr">
        <is>
          <t>SCHEDULE OF VARIABLE INTEREST ENTITY</t>
        </is>
      </c>
      <c r="B4" s="4" t="inlineStr">
        <is>
          <t>The
carrying amount of the VIE’s assets and liabilities were as follows: SCHEDULE OF VARIABLE INTEREST ENTITY
June 30, 2020
Current assets $ 290,630
Current liabilities (289,911 )
Net assets $ 719 AGAPE
ATP CORPORATION NOTES
TO CONDENSED CONSOLIDATED FINANCIAL STATEMENTS (UNAUDITED) (Currency
expressed in United States Dollars (“US$”), except for number of shares) 3.
VARIABLE INTEREST ENTITY (“VIE”) (Continued)
June 30, 2020
Current asset:
Cash
and cash equivalents $ 18,680
Accounts receivable
– intercompany 260,438
Prepaid taxes 3,113
Prepayments
and deposits 8,399
Total
current assets 290,630
Current liabilities:
Accounts payable
– intercompany $ 286,820
Other payables
and accrued liabilities 2,741
Other
payables – intercompany 350
Total
current liabilities $ 289,911 The
summarized operating results of the VIE’s are as follows:
For the Three Months Ended June 30, 2020 For the Six Months Ended June 30, 2020
Operating revenues $ 129,492 $ 129,492
Gross profit $ 1,373 $ 1,373
Loss from operations $ (3,749 ) $ (3,749 )
Net loss $ (18,139 ) $ (18,1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USNINESS COMBINATION (Tables)</t>
        </is>
      </c>
      <c r="B1" s="2" t="inlineStr">
        <is>
          <t>6 Months Ended</t>
        </is>
      </c>
    </row>
    <row r="2">
      <c r="B2" s="2" t="inlineStr">
        <is>
          <t>Jun. 30, 2020</t>
        </is>
      </c>
    </row>
    <row r="3">
      <c r="A3" s="3" t="inlineStr">
        <is>
          <t>Business Combinations [Abstract]</t>
        </is>
      </c>
    </row>
    <row r="4">
      <c r="A4" s="4" t="inlineStr">
        <is>
          <t>Summary of Assets Acquired and Liabilities Assumed</t>
        </is>
      </c>
      <c r="B4" s="4" t="inlineStr">
        <is>
          <t xml:space="preserve">The
following table summarizes the carry value of the identifiable assets acquired and liabilities assumed on the acquisition date,
which represents the net purchase price allocation on the date of the acquisition of ASL. Summary
of Assets Acquired and Liabilities Assumed
Carry Value
ASSETS
Current assets
Cash $ 1,206,493
Other receivables 33,210
Other receivables - related parties 219,121
Inventories 616,880
Prepaid taxes 1,206,821
Prepayments and other assets 318,267
Total current assets 3,600,792
Other assets
Property and equipment, net 325,648
Intangible assets, net 6,686
Deferred taxes asset, net 172,250
Total other assets 504,584
Total assets $ 4,105,376
LIABILITIES AND SHAREHOLDERS’ EQUITY
Current liabilities
Accounts payable - related party $ 491,628
Customer deposits 1,600,606
Other payables and accrued liabilities 209,096
Total current liabilities 2,301,330
Total liabilities 2,301,330
Total net assets acquired 1,804,046 </t>
        </is>
      </c>
    </row>
    <row r="5">
      <c r="A5" s="4" t="inlineStr">
        <is>
          <t>Schedule of Pro Forma Busniness Combination</t>
        </is>
      </c>
      <c r="B5" s="4" t="inlineStr">
        <is>
          <t xml:space="preserve">The
following unaudited pro forma combined results of operations presents the Company’s financial results as if the acquisition
of ASL had been completed on January 1, 2019. The unaudited pro forma results do not reflect operating efficiencies or potential
cost savings which may result from the consolidation of operations. Accordingly, the unaudited pro forma financial information
is not necessarily indicative of the results of operations that the Company would have recognized had we completed the transaction
on January 1, 2019. Future results may vary significantly from the results in this pro forma information because of future events
and transactions, as well as other factors. Schedule of Pro Forma Busniness Combination AGAPE
ATP CORPORATION NOTES
TO CONDENSED CONSOLIDATED FINANCIAL STATEMENTS (UNAUDITED) (Currency
expressed in United States Dollars (“US$”), except for number of shares)
For the Three Months Ended For the Six Months Ended For the Six Months Ended
June 30, 2019 June 30, 2020 June 30, 2019
Revenue $ 684,112 $ 2,765,114 $ 1,914,362
Cost of revenue (108,478 ) (571,407 ) (309,999 )
Gross profit 575,634 2,193,707 1,604,363
Total operating expenses (1,269,443 ) (2,055,016 ) (2,613,015 )
Income (loss) from operations (693,809 ) 138,691 (1,008,652 )
Other income (expense), net (281,239 ) 110,912 (237,655 )
Income (loss) before income taxes (975,048 ) 249,603 (1,246,307 )
Benefit of (Provision for) income taxes 137,983 (184,900 ) 202,180
Net income (loss) $ (837,065 ) $ 64,703 $ (1,044,127 )
Net income (loss) per common share - basic and diluted (0.00 ) 0.00 (0.00 )
Weighted average number of common shares outstanding - basic and diluted $ 376,452,047 $ 376,452,047 $ 376,452,0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0</t>
        </is>
      </c>
      <c r="C1" s="2" t="inlineStr">
        <is>
          <t>Dec. 31, 2019</t>
        </is>
      </c>
    </row>
    <row r="2">
      <c r="A2" s="3" t="inlineStr">
        <is>
          <t>Statement of Financial Position [Abstract]</t>
        </is>
      </c>
    </row>
    <row r="3">
      <c r="A3" s="4" t="inlineStr">
        <is>
          <t>VIE consolidated amount of cash and cash equivalents</t>
        </is>
      </c>
      <c r="B3" s="6" t="n">
        <v>18680</v>
      </c>
    </row>
    <row r="4">
      <c r="A4" s="4" t="inlineStr">
        <is>
          <t>VIE consolidated amount of prepaid taxes</t>
        </is>
      </c>
      <c r="B4" s="5" t="n">
        <v>3113</v>
      </c>
    </row>
    <row r="5">
      <c r="A5" s="4" t="inlineStr">
        <is>
          <t>VIE consolidated amount of prepayments and deposits</t>
        </is>
      </c>
      <c r="B5" s="5" t="n">
        <v>8399</v>
      </c>
    </row>
    <row r="6">
      <c r="A6" s="4" t="inlineStr">
        <is>
          <t>VIE consolidated amount of other payables and accrued liabilities</t>
        </is>
      </c>
      <c r="B6" s="6" t="n">
        <v>2741</v>
      </c>
    </row>
    <row r="7">
      <c r="A7" s="4" t="inlineStr">
        <is>
          <t>Preferred stock, par value</t>
        </is>
      </c>
      <c r="B7" s="7" t="n">
        <v>0.0001</v>
      </c>
      <c r="C7" s="7" t="n">
        <v>0.0001</v>
      </c>
    </row>
    <row r="8">
      <c r="A8" s="4" t="inlineStr">
        <is>
          <t>Preferred stock, shares authorized</t>
        </is>
      </c>
      <c r="B8" s="5" t="n">
        <v>200000000</v>
      </c>
      <c r="C8" s="5" t="n">
        <v>20000000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value</t>
        </is>
      </c>
      <c r="B11" s="7" t="n">
        <v>0.0001</v>
      </c>
      <c r="C11" s="7" t="n">
        <v>0.0001</v>
      </c>
    </row>
    <row r="12">
      <c r="A12" s="4" t="inlineStr">
        <is>
          <t>Common stock, shares authorized</t>
        </is>
      </c>
      <c r="B12" s="5" t="n">
        <v>1000000000</v>
      </c>
      <c r="C12" s="5" t="n">
        <v>1000000000</v>
      </c>
    </row>
    <row r="13">
      <c r="A13" s="4" t="inlineStr">
        <is>
          <t>Common stock, shares issued</t>
        </is>
      </c>
      <c r="B13" s="5" t="n">
        <v>376438194</v>
      </c>
      <c r="C13" s="5" t="n">
        <v>376275500</v>
      </c>
    </row>
    <row r="14">
      <c r="A14" s="4" t="inlineStr">
        <is>
          <t>Common stock, shares outstanding</t>
        </is>
      </c>
      <c r="B14" s="5" t="n">
        <v>376438194</v>
      </c>
      <c r="C14" s="5" t="n">
        <v>376275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RECEIVABLE AND ACCOUNTS RECEIVABLE – RELATED PARTY (Tables)</t>
        </is>
      </c>
      <c r="B1" s="2" t="inlineStr">
        <is>
          <t>6 Months Ended</t>
        </is>
      </c>
    </row>
    <row r="2">
      <c r="B2" s="2" t="inlineStr">
        <is>
          <t>Jun. 30, 2020</t>
        </is>
      </c>
    </row>
    <row r="3">
      <c r="A3" s="3" t="inlineStr">
        <is>
          <t>Receivables [Abstract]</t>
        </is>
      </c>
    </row>
    <row r="4">
      <c r="A4" s="4" t="inlineStr">
        <is>
          <t>Schedule of Accounts Receivables - Related Party</t>
        </is>
      </c>
      <c r="B4" s="4" t="inlineStr">
        <is>
          <t xml:space="preserve"> Schedule of Accounts Receivables - Related Party
As
of June 30, 2020 As
of December 31, 2019
Accounts receivable $ 325,426 $ -
Accounts receivable – related party 8,694 520,786
Allowance for doubtful accounts - -
Total accounts receivable and accounts receivable – related party $ 334,120 $ 520,786 AGAPE
ATP CORPORATION NOTES
TO CONDENSED CONSOLIDATED FINANCIAL STATEMENTS (UNAUDITED) (Currency
expressed in United States Dollars (“US$”), except for number of shar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 xml:space="preserve">Inventories
consist of the following: Schedule of Inventories
As of June 30, 2020 As of December 31, 2019
Finished goods $ 416,62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YMENTS AND DEPOSITS (Tables)</t>
        </is>
      </c>
      <c r="B1" s="2" t="inlineStr">
        <is>
          <t>6 Months Ended</t>
        </is>
      </c>
    </row>
    <row r="2">
      <c r="B2" s="2" t="inlineStr">
        <is>
          <t>Jun. 30, 2020</t>
        </is>
      </c>
    </row>
    <row r="3">
      <c r="A3" s="3" t="inlineStr">
        <is>
          <t>Prepayments And Deposits</t>
        </is>
      </c>
    </row>
    <row r="4">
      <c r="A4" s="4" t="inlineStr">
        <is>
          <t>Schedule of Prepaid Expenses and Deposits</t>
        </is>
      </c>
      <c r="B4" s="4" t="inlineStr">
        <is>
          <t xml:space="preserve"> Schedule of Prepaid Expenses and Deposits
As of As of
Prepaid expenses $ 8,399 $ 2,641
Receivables from sales distributors 33,956 -
Deposits to suppliers 465,634 266,552
Total prepaid expenses and deposits $ 507,989 $ 269,1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Plant and Equipment [Abstract]</t>
        </is>
      </c>
    </row>
    <row r="4">
      <c r="A4" s="4" t="inlineStr">
        <is>
          <t>Schedule of Property and Equipment. Net</t>
        </is>
      </c>
      <c r="B4" s="4" t="inlineStr">
        <is>
          <t xml:space="preserve">Property
and equipment, net consist of the following: Schedule of Property and Equipment. Net
As of June 30, 2020 As of December 31, 2019
Computer and office equipment $ 71,785 $ -
Furniture &amp; fixtures 119,166 -
Leasehold improvements 197,564 -
Vehicle 96,263 -
Subtotal 484,778 -
Less: accumulated depreciation (172,919 ) -
Total $ 311,859 $ - Depreciation
expense for the three months ended June 30, 2020 and 2019 amounted to $ 17,716 0 17,716 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0</t>
        </is>
      </c>
    </row>
    <row r="3">
      <c r="A3" s="3" t="inlineStr">
        <is>
          <t>Goodwill and Intangible Assets Disclosure [Abstract]</t>
        </is>
      </c>
    </row>
    <row r="4">
      <c r="A4" s="4" t="inlineStr">
        <is>
          <t>Schedule of Intangible Assets, Net</t>
        </is>
      </c>
      <c r="B4" s="4" t="inlineStr">
        <is>
          <t xml:space="preserve">Intangible
assets, net, consist of the following: Schedule of Intangible Assets, Net
As of June 30, 2020 As of December 31, 2019
Computer software $ 33,426 $ -
Less: accumulated amortization (27,143 )
Total $ 6,283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 IN MARKETABLE SECURITIES (Tables)</t>
        </is>
      </c>
      <c r="B1" s="2" t="inlineStr">
        <is>
          <t>6 Months Ended</t>
        </is>
      </c>
    </row>
    <row r="2">
      <c r="B2" s="2" t="inlineStr">
        <is>
          <t>Jun. 30, 2020</t>
        </is>
      </c>
    </row>
    <row r="3">
      <c r="A3" s="3" t="inlineStr">
        <is>
          <t>Investment In Marketable Securities</t>
        </is>
      </c>
    </row>
    <row r="4">
      <c r="A4" s="4" t="inlineStr">
        <is>
          <t>SCHEDULE OF INVESTMENT IN MARKETABLE SECURITIES</t>
        </is>
      </c>
      <c r="B4" s="4" t="inlineStr">
        <is>
          <t xml:space="preserve"> SCHEDULE OF INVESTMENT IN MARKETABLE SECURITIES
As of June 30, 2020 As of December 31, 2019
Cost of investment $ 66,484 $ 134,166
Unrealized holding gain (loss) 126,666 (68,391 )
Exchange rate effect 513 709
Investment in marketable securities $ 193,663 $ 66,4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 IN NON-MARKETABLE SECURITIES (Tables)</t>
        </is>
      </c>
      <c r="B1" s="2" t="inlineStr">
        <is>
          <t>6 Months Ended</t>
        </is>
      </c>
    </row>
    <row r="2">
      <c r="B2" s="2" t="inlineStr">
        <is>
          <t>Jun. 30, 2020</t>
        </is>
      </c>
    </row>
    <row r="3">
      <c r="A3" s="3" t="inlineStr">
        <is>
          <t>Investment In Non-marketable Securities</t>
        </is>
      </c>
    </row>
    <row r="4">
      <c r="A4" s="4" t="inlineStr">
        <is>
          <t>SCHEDULE OF INVESTMENT IN NON MARKETABLE SECURITIES</t>
        </is>
      </c>
      <c r="B4" s="4" t="inlineStr">
        <is>
          <t xml:space="preserve">SCHEDULE OF INVESTMENT IN NON MARKETABLE SECURITIES
Unreserved Sdn Bhd As of As of
Investment in non-marketable securities $ 730,637 $ 730,637
Less: Sale of investment in non-marketable securities (730,637 ) -
Investment in non-marketable securities $ - $ 730,637
Phoenix Plus Corporation
Cost of investment $ 1,500 $ 1,500
Total investment in non-marketable securities $ 1,500 $ 732,1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6 Months Ended</t>
        </is>
      </c>
    </row>
    <row r="2">
      <c r="B2" s="2" t="inlineStr">
        <is>
          <t>Jun. 30, 2020</t>
        </is>
      </c>
    </row>
    <row r="3">
      <c r="A3" s="3" t="inlineStr">
        <is>
          <t>Other Liabilities Disclosure [Abstract]</t>
        </is>
      </c>
    </row>
    <row r="4">
      <c r="A4" s="4" t="inlineStr">
        <is>
          <t>SCHEDULE OF OTHER PAYABLES AND ACCRUED LIABILITIES</t>
        </is>
      </c>
      <c r="B4" s="4" t="inlineStr">
        <is>
          <t xml:space="preserve"> SCHEDULE OF OTHER PAYABLES AND ACCRUED LIABILITIES
As of June 30, 2020 December 31, 2019
Accrued professional fees $ 322,661 $ 58,594
Accrued promotion expenses 59,474 -
Accrued payroll 22,180 -
Others 63,252 18,652
Total other payables and accrued liabilities $ 467,567 $ 77,2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6 Months Ended</t>
        </is>
      </c>
    </row>
    <row r="2">
      <c r="B2" s="2" t="inlineStr">
        <is>
          <t>Jun. 30, 2020</t>
        </is>
      </c>
    </row>
    <row r="3">
      <c r="A3" s="3" t="inlineStr">
        <is>
          <t>Related Party Transactions [Abstract]</t>
        </is>
      </c>
    </row>
    <row r="4">
      <c r="A4" s="4" t="inlineStr">
        <is>
          <t>SCHEDULE OF RELATED PARTIES RELATIONSHIPS</t>
        </is>
      </c>
      <c r="B4" s="4" t="inlineStr">
        <is>
          <t xml:space="preserve">Accounts
receivable – related party SCHEDULE OF RELATED PARTIES RELATIONSHIPS
Name of Related Party Relationship Nature As of June 30, 2020 As of December 31, 2019
SEA VIE of ASL, Mr. How Kok Choong, the CEO and director of the Company is the sole shareholder and director of SEA Sales of products $ - $ 520,786
Agape Superior Living Pty Ltd (“ASLPL”) Mr. How Kok Choong, the CEO and director of the Company is a 51% shareholder and a director of ASLPL Sales of products 8,694 -
Total $ 8,694 $ 520,786 AGAPE
ATP CORPORATION NOTES
TO CONDENSED CONSOLIDATED FINANCIAL STATEMENTS (UNAUDITED) (Currency
expressed in United States Dollars (“US$”), except for number of shares) Amount
due from related parties
Name of Related Party Relationship Nature As of June 30, 2020 As
of
Agape ATP (Asia) Limited (“AATP Asia”) Mr. How Kok Choong, the CEO and director of the Company is also the sole shareholder and director of AATP Asia Expenses paid for AATP Asia $ 2,228 $ 2,217
Redboy Picture Sdn Bhd “Redboy” Mr. How Kok Choong, the CEO and director of the Company is also the director of Redboy Paid advance to Redboy for business operational expenses 3,361 -
Total $ 5,589 $ 2,217 Prepayments
and Deposits - related party
Name of Related Party Relationship Nature As of June 30, 2020 As of
Agape Superior Living Pty Ltd (“ASLPL”) Mr. How Kok Choong, the CEO and director of the Company is a 51% shareholder and a director of ASLPL Prepayment for Printing Label $ 2,784 $
Total $ 2,784 $ - Amount
due to a Related Party
Name of Related Party Relationship Nature As of June 30, 2020 As of
Mr. How Kok Choong CEO and director of the Company Acquisition payment of ASL and expenses paid for the Company $ 90,043 (1) $ 3,952
Total $ 90,043 $ 3,952
(1) On
July 1, the Company issued additional 13,853 90,043 6.50 AGAPE
ATP CORPORATION NOTES
TO CONDENSED CONSOLIDATED FINANCIAL STATEMENTS (UNAUDITED) (Currency
expressed in United States Dollars (“US$”), except for number of shares) Related
party transactions Revenue
Name of Related Party Relationship Nature For the Three Months Ended June 30, 2020 For the Three Months Ended June 30, 2019
SEA VIE of ASL, Mr. How Kok Choong, the CEO and director of the Company is the sole shareholder and director of SEA Sales of products $ - $ 390,661
Agape Superior Living Pty Ltd (“ASLPL”) Mr. How Kok Choong, the CEO and director of the Company is a 51% shareholder and a director of ASLPL Sales of products 13,654 5,811
Total $ 13,654 $ 396,472
Name of Related Party Relationship Nature For the Six Months Ended June 30, 2020 For the Six Months Ended June 30, 2019
SEA VIE of ASL, Mr. How Kok Choong, the CEO and director of the Company is the sole shareholder and director of SEA Sales of products $ - $ 839,308
Agape Superior Living Pty Ltd (“ASLPL”) Mr. How Kok Choong, the CEO and director of the Company is a 51% shareholder and a director of ASLPL Sales of products 13,654 21,461
Total $ 13,654 $ 860,7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COMPONENTS OF INCOME/(LOSS) BEFORE INCOME TAX</t>
        </is>
      </c>
      <c r="B4" s="4" t="inlineStr">
        <is>
          <t>The
United States and foreign components of income (loss) before income taxes were comprised of the following: SCHEDULE OF COMPONENTS OF INCOME/(LOSS) BEFORE INCOME TAX
For the three months ended For the six months ended
June 30, June 30,
2020 2019 2020 2019
Tax jurisdictions from:
Local $ (161,751 ) $ (27,608 ) $ (304,170 ) $ (42,332 )
- Foreign – Malaysia 369,367 (16,875 ) 313,780 42,799
- Foreign – Hong Kong 13,691 (403,928 ) (20,053 ) (384,628 )
Income (loss) before income tax $ 221,307 $ (448,411 ) $ (10,443 ) $ (384,161 )</t>
        </is>
      </c>
    </row>
    <row r="5">
      <c r="A5" s="4" t="inlineStr">
        <is>
          <t>SCHEDULE OF PROVISION FOR INCOME TAX</t>
        </is>
      </c>
      <c r="B5" s="4" t="inlineStr">
        <is>
          <t xml:space="preserve">The
(provision for) benefit of income taxes consisted of the following: SCHEDULE OF PROVISION FOR INCOME TAX
For the Three Months Ended June 30, 2020 For the Three Months Ended June 30, 2019 For the Six Months Ended June 30, 2020 For the Six Months Ended June 30, 2019
Current:
- Local $ - $ - $ - $ -
- Foreign - - - 6,965
Deferred:
- Local - - - -
- Foreign (134,067 ) - (134,067 ) -
(Provision for) benefit of income taxes $ (134,067 ) $ - $ (134,067 ) $ 6,965 </t>
        </is>
      </c>
    </row>
    <row r="6">
      <c r="A6" s="4" t="inlineStr">
        <is>
          <t>SCHEDULE OF DEFERRED TAX ASSETS</t>
        </is>
      </c>
      <c r="B6" s="4" t="inlineStr">
        <is>
          <t xml:space="preserve">The
following table sets forth the significant components of the aggregate deferred tax assets of the Company as of: SCHEDULE OF DEFERRED TAX ASSETS
As of June 30, 2020 As of December 31, 2019
Deferred tax assets:
Net operating loss carry forwards in U.S. $ 107,285 $ 43,410
Net operating loss carry forwards in Malaysia 98,649 -
Less: valuation allowance (107,285 ) (43,410 )
Deferred tax liabilities:
Depreciation (64,218 ) -
Deferred tax assets, net $ 34,431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1510208</v>
      </c>
      <c r="C4" s="4" t="inlineStr">
        <is>
          <t xml:space="preserve"> </t>
        </is>
      </c>
      <c r="D4" s="6" t="n">
        <v>1510208</v>
      </c>
      <c r="E4" s="4" t="inlineStr">
        <is>
          <t xml:space="preserve"> </t>
        </is>
      </c>
    </row>
    <row r="5">
      <c r="A5" s="4" t="inlineStr">
        <is>
          <t>REVENUE – RELATED PARTY</t>
        </is>
      </c>
      <c r="B5" s="5" t="n">
        <v>13654</v>
      </c>
      <c r="C5" s="5" t="n">
        <v>396472</v>
      </c>
      <c r="D5" s="5" t="n">
        <v>13654</v>
      </c>
      <c r="E5" s="5" t="n">
        <v>860769</v>
      </c>
    </row>
    <row r="6">
      <c r="A6" s="4" t="inlineStr">
        <is>
          <t>TOTAL REVENUE</t>
        </is>
      </c>
      <c r="B6" s="5" t="n">
        <v>1523862</v>
      </c>
      <c r="C6" s="5" t="n">
        <v>396472</v>
      </c>
      <c r="D6" s="5" t="n">
        <v>1523862</v>
      </c>
      <c r="E6" s="5" t="n">
        <v>860769</v>
      </c>
    </row>
    <row r="7">
      <c r="A7" s="4" t="inlineStr">
        <is>
          <t>COST OF REVENUE</t>
        </is>
      </c>
      <c r="B7" s="5" t="n">
        <v>-471554</v>
      </c>
      <c r="C7" s="5" t="n">
        <v>-397172</v>
      </c>
      <c r="D7" s="5" t="n">
        <v>-471554</v>
      </c>
      <c r="E7" s="5" t="n">
        <v>-817350</v>
      </c>
    </row>
    <row r="8">
      <c r="A8" s="4" t="inlineStr">
        <is>
          <t>GROSS PROFIT (LOSS)</t>
        </is>
      </c>
      <c r="B8" s="5" t="n">
        <v>1052308</v>
      </c>
      <c r="C8" s="5" t="n">
        <v>-700</v>
      </c>
      <c r="D8" s="5" t="n">
        <v>1052308</v>
      </c>
      <c r="E8" s="5" t="n">
        <v>43419</v>
      </c>
    </row>
    <row r="9">
      <c r="A9" s="4" t="inlineStr">
        <is>
          <t>SELLING</t>
        </is>
      </c>
      <c r="B9" s="5" t="n">
        <v>-108894</v>
      </c>
      <c r="C9" s="5" t="n">
        <v>-6504</v>
      </c>
      <c r="D9" s="5" t="n">
        <v>-109356</v>
      </c>
      <c r="E9" s="5" t="n">
        <v>-7846</v>
      </c>
    </row>
    <row r="10">
      <c r="A10" s="4" t="inlineStr">
        <is>
          <t>COMMISSION</t>
        </is>
      </c>
      <c r="B10" s="5" t="n">
        <v>-382498</v>
      </c>
      <c r="C10" s="4" t="inlineStr">
        <is>
          <t xml:space="preserve"> </t>
        </is>
      </c>
      <c r="D10" s="5" t="n">
        <v>-382498</v>
      </c>
      <c r="E10" s="4" t="inlineStr">
        <is>
          <t xml:space="preserve"> </t>
        </is>
      </c>
    </row>
    <row r="11">
      <c r="A11" s="4" t="inlineStr">
        <is>
          <t>GENERAL AND ADMINISTRATIVE</t>
        </is>
      </c>
      <c r="B11" s="5" t="n">
        <v>-514724</v>
      </c>
      <c r="C11" s="5" t="n">
        <v>-52734</v>
      </c>
      <c r="D11" s="5" t="n">
        <v>-673778</v>
      </c>
      <c r="E11" s="5" t="n">
        <v>-83778</v>
      </c>
    </row>
    <row r="12">
      <c r="A12" s="4" t="inlineStr">
        <is>
          <t>TOTAL OPERATING EXPENSES</t>
        </is>
      </c>
      <c r="B12" s="5" t="n">
        <v>-1006116</v>
      </c>
      <c r="C12" s="5" t="n">
        <v>-59238</v>
      </c>
      <c r="D12" s="5" t="n">
        <v>-1165632</v>
      </c>
      <c r="E12" s="5" t="n">
        <v>-91624</v>
      </c>
    </row>
    <row r="13">
      <c r="A13" s="4" t="inlineStr">
        <is>
          <t>INCOME (LOSS) FROM OPERATIONS</t>
        </is>
      </c>
      <c r="B13" s="5" t="n">
        <v>46192</v>
      </c>
      <c r="C13" s="5" t="n">
        <v>-59938</v>
      </c>
      <c r="D13" s="5" t="n">
        <v>-113324</v>
      </c>
      <c r="E13" s="5" t="n">
        <v>-48205</v>
      </c>
    </row>
    <row r="14">
      <c r="A14" s="3" t="inlineStr">
        <is>
          <t>OTHER INCOME (EXPENSES)</t>
        </is>
      </c>
    </row>
    <row r="15">
      <c r="A15" s="4" t="inlineStr">
        <is>
          <t>Other income (expenses), net</t>
        </is>
      </c>
      <c r="B15" s="5" t="n">
        <v>29911</v>
      </c>
      <c r="C15" s="5" t="n">
        <v>-21639</v>
      </c>
      <c r="D15" s="5" t="n">
        <v>-23785</v>
      </c>
      <c r="E15" s="5" t="n">
        <v>40454</v>
      </c>
    </row>
    <row r="16">
      <c r="A16" s="4" t="inlineStr">
        <is>
          <t>Loss from equity investment</t>
        </is>
      </c>
      <c r="B16" s="4" t="inlineStr">
        <is>
          <t xml:space="preserve"> </t>
        </is>
      </c>
      <c r="C16" s="4" t="inlineStr">
        <is>
          <t xml:space="preserve"> </t>
        </is>
      </c>
      <c r="D16" s="4" t="inlineStr">
        <is>
          <t xml:space="preserve"> </t>
        </is>
      </c>
      <c r="E16" s="5" t="n">
        <v>-26085</v>
      </c>
    </row>
    <row r="17">
      <c r="A17" s="4" t="inlineStr">
        <is>
          <t>Unrealized holding gain on marketable securities</t>
        </is>
      </c>
      <c r="B17" s="5" t="n">
        <v>145204</v>
      </c>
      <c r="C17" s="4" t="inlineStr">
        <is>
          <t xml:space="preserve"> </t>
        </is>
      </c>
      <c r="D17" s="5" t="n">
        <v>126666</v>
      </c>
      <c r="E17" s="4" t="inlineStr">
        <is>
          <t xml:space="preserve"> </t>
        </is>
      </c>
    </row>
    <row r="18">
      <c r="A18" s="4" t="inlineStr">
        <is>
          <t>Gain on deemed disposal of shares in Investee Company</t>
        </is>
      </c>
      <c r="B18" s="4" t="inlineStr">
        <is>
          <t xml:space="preserve"> </t>
        </is>
      </c>
      <c r="C18" s="4" t="inlineStr">
        <is>
          <t xml:space="preserve"> </t>
        </is>
      </c>
      <c r="D18" s="4" t="inlineStr">
        <is>
          <t xml:space="preserve"> </t>
        </is>
      </c>
      <c r="E18" s="5" t="n">
        <v>16509</v>
      </c>
    </row>
    <row r="19">
      <c r="A19" s="4" t="inlineStr">
        <is>
          <t>Impairment loss in equity investment</t>
        </is>
      </c>
      <c r="B19" s="4" t="inlineStr">
        <is>
          <t xml:space="preserve"> </t>
        </is>
      </c>
      <c r="C19" s="5" t="n">
        <v>-366834</v>
      </c>
      <c r="D19" s="4" t="inlineStr">
        <is>
          <t xml:space="preserve"> </t>
        </is>
      </c>
      <c r="E19" s="5" t="n">
        <v>-366834</v>
      </c>
    </row>
    <row r="20">
      <c r="A20" s="4" t="inlineStr">
        <is>
          <t>TOTAL OTHER INCOME (EXPENSES), NET</t>
        </is>
      </c>
      <c r="B20" s="5" t="n">
        <v>175115</v>
      </c>
      <c r="C20" s="5" t="n">
        <v>-388473</v>
      </c>
      <c r="D20" s="5" t="n">
        <v>102881</v>
      </c>
      <c r="E20" s="5" t="n">
        <v>-335956</v>
      </c>
    </row>
    <row r="21">
      <c r="A21" s="4" t="inlineStr">
        <is>
          <t>INCOME (LOSS) BEFORE INCOME TAXES</t>
        </is>
      </c>
      <c r="B21" s="5" t="n">
        <v>221307</v>
      </c>
      <c r="C21" s="5" t="n">
        <v>-448411</v>
      </c>
      <c r="D21" s="5" t="n">
        <v>-10443</v>
      </c>
      <c r="E21" s="5" t="n">
        <v>-384161</v>
      </c>
    </row>
    <row r="22">
      <c r="A22" s="4" t="inlineStr">
        <is>
          <t>(PROVISION FOR) BENEFIT OF INCOME TAXES</t>
        </is>
      </c>
      <c r="B22" s="5" t="n">
        <v>-134067</v>
      </c>
      <c r="C22" s="4" t="inlineStr">
        <is>
          <t xml:space="preserve"> </t>
        </is>
      </c>
      <c r="D22" s="5" t="n">
        <v>-134067</v>
      </c>
      <c r="E22" s="5" t="n">
        <v>6965</v>
      </c>
    </row>
    <row r="23">
      <c r="A23" s="4" t="inlineStr">
        <is>
          <t>NET INCOME (LOSS)</t>
        </is>
      </c>
      <c r="B23" s="5" t="n">
        <v>87240</v>
      </c>
      <c r="C23" s="5" t="n">
        <v>-448411</v>
      </c>
      <c r="D23" s="5" t="n">
        <v>-144510</v>
      </c>
      <c r="E23" s="5" t="n">
        <v>-377196</v>
      </c>
    </row>
    <row r="24">
      <c r="A24" s="3" t="inlineStr">
        <is>
          <t>OTHER COMPREHENSIVE INCOME</t>
        </is>
      </c>
    </row>
    <row r="25">
      <c r="A25" s="4" t="inlineStr">
        <is>
          <t>Foreign currency translation adjustment</t>
        </is>
      </c>
      <c r="B25" s="5" t="n">
        <v>28042</v>
      </c>
      <c r="C25" s="5" t="n">
        <v>4412</v>
      </c>
      <c r="D25" s="5" t="n">
        <v>35812</v>
      </c>
      <c r="E25" s="5" t="n">
        <v>1215</v>
      </c>
    </row>
    <row r="26">
      <c r="A26" s="4" t="inlineStr">
        <is>
          <t>COMPREHENSIVE INCOME (LOSS)</t>
        </is>
      </c>
      <c r="B26" s="6" t="n">
        <v>115282</v>
      </c>
      <c r="C26" s="6" t="n">
        <v>-443999</v>
      </c>
      <c r="D26" s="6" t="n">
        <v>-108698</v>
      </c>
      <c r="E26" s="6" t="n">
        <v>-375981</v>
      </c>
    </row>
    <row r="27">
      <c r="A27" s="3" t="inlineStr">
        <is>
          <t>EARNINGS (LOSS) PER SHARE</t>
        </is>
      </c>
    </row>
    <row r="28">
      <c r="A28" s="4" t="inlineStr">
        <is>
          <t>Basic and diluted</t>
        </is>
      </c>
      <c r="B28" s="6" t="n">
        <v>0</v>
      </c>
      <c r="C28" s="6" t="n">
        <v>0</v>
      </c>
      <c r="D28" s="6" t="n">
        <v>0</v>
      </c>
      <c r="E28" s="6" t="n">
        <v>0</v>
      </c>
    </row>
    <row r="29">
      <c r="A29" s="3" t="inlineStr">
        <is>
          <t>WEIGHTED AVERAGE NUMBER OF COMMON SHARES OUTSTANDING</t>
        </is>
      </c>
    </row>
    <row r="30">
      <c r="A30" s="4" t="inlineStr">
        <is>
          <t>Basic and diluted</t>
        </is>
      </c>
      <c r="B30" s="5" t="n">
        <v>376370256</v>
      </c>
      <c r="C30" s="5" t="n">
        <v>376275500</v>
      </c>
      <c r="D30" s="5" t="n">
        <v>376322878</v>
      </c>
      <c r="E30" s="5" t="n">
        <v>3762755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FUTURE MINIMUM OPERATING LEASE LIABILITIES</t>
        </is>
      </c>
      <c r="B4" s="4" t="inlineStr">
        <is>
          <t xml:space="preserve">The
five-year maturity of the Company’s operating lease liabilities is as follow: SCHEDULE OF FUTURE MINIMUM OPERATING LEASE LIABILITIES
Twelve Months Ending Operating lease liabilities
2021 $ 155,316
2022 158,236
2023 149,337
2024 8,064
Total lease payments 470,953
Less: interest (37,853 )
Present value of lease liabilities $ 433,100 </t>
        </is>
      </c>
    </row>
    <row r="5">
      <c r="A5" s="4" t="inlineStr">
        <is>
          <t>SCHEDULE OF FUTURE MINIMUM PURCHASE COMMITMENT</t>
        </is>
      </c>
      <c r="B5" s="4" t="inlineStr">
        <is>
          <t xml:space="preserve">The
total future minimum purchase commitment under a non-cancellable purchase contract as of June 30, 2020 for the next five years
and thereafter is as follows: SCHEDULE OF FUTURE MINIMUM PURCHASE COMMITMENT
Twelve months ending June 30, Minimum purchase
2021 $ 693,900
2022 693,900
2023 693,900
2024 693,900
2025 693,900
Thereafter 1,734,750
Total minimum purchase commitments required $ 5,204,2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7" customWidth="1" min="1" max="1"/>
    <col width="67" customWidth="1" min="2" max="2"/>
  </cols>
  <sheetData>
    <row r="1">
      <c r="A1" s="1" t="inlineStr">
        <is>
          <t>Schedule of Subsidiaries and Associates (Details)</t>
        </is>
      </c>
      <c r="B1" s="2" t="inlineStr">
        <is>
          <t>6 Months Ended</t>
        </is>
      </c>
    </row>
    <row r="2">
      <c r="B2" s="2" t="inlineStr">
        <is>
          <t>Jun. 30, 2020</t>
        </is>
      </c>
    </row>
    <row r="3">
      <c r="A3" s="3" t="inlineStr">
        <is>
          <t>Condensed Cash Flow Statements, Captions [Line Items]</t>
        </is>
      </c>
    </row>
    <row r="4">
      <c r="A4" s="4" t="inlineStr">
        <is>
          <t>Proportional of ownership interest and voting power held</t>
        </is>
      </c>
      <c r="B4" s="4" t="inlineStr">
        <is>
          <t>100.00%</t>
        </is>
      </c>
    </row>
    <row r="5">
      <c r="A5" s="4" t="inlineStr">
        <is>
          <t>Subsidiary Company [Member]</t>
        </is>
      </c>
    </row>
    <row r="6">
      <c r="A6" s="3" t="inlineStr">
        <is>
          <t>Condensed Cash Flow Statements, Captions [Line Items]</t>
        </is>
      </c>
    </row>
    <row r="7">
      <c r="A7" s="4" t="inlineStr">
        <is>
          <t>Subsidiary company name</t>
        </is>
      </c>
      <c r="B7" s="4" t="inlineStr">
        <is>
          <t>Agape ATP Corporation</t>
        </is>
      </c>
    </row>
    <row r="8">
      <c r="A8" s="4" t="inlineStr">
        <is>
          <t>Place and date of incorporation</t>
        </is>
      </c>
      <c r="B8" s="4" t="inlineStr">
        <is>
          <t>Labuan,  March 6, 2017</t>
        </is>
      </c>
    </row>
    <row r="9">
      <c r="A9" s="4" t="inlineStr">
        <is>
          <t>Particulars of issued capital</t>
        </is>
      </c>
      <c r="B9" s="4" t="inlineStr">
        <is>
          <t>100 shares of ordinary share of US$1 each</t>
        </is>
      </c>
    </row>
    <row r="10">
      <c r="A10" s="4" t="inlineStr">
        <is>
          <t>Principal activities</t>
        </is>
      </c>
      <c r="B10" s="4" t="inlineStr">
        <is>
          <t>Investment holding</t>
        </is>
      </c>
    </row>
    <row r="11">
      <c r="A11" s="4" t="inlineStr">
        <is>
          <t>Proportional of ownership interest and voting power held</t>
        </is>
      </c>
      <c r="B11" s="4" t="inlineStr">
        <is>
          <t>100.00%</t>
        </is>
      </c>
    </row>
    <row r="12">
      <c r="A12" s="4" t="inlineStr">
        <is>
          <t>Subsidiary Company One [Member]</t>
        </is>
      </c>
    </row>
    <row r="13">
      <c r="A13" s="3" t="inlineStr">
        <is>
          <t>Condensed Cash Flow Statements, Captions [Line Items]</t>
        </is>
      </c>
    </row>
    <row r="14">
      <c r="A14" s="4" t="inlineStr">
        <is>
          <t>Subsidiary company name</t>
        </is>
      </c>
      <c r="B14" s="4" t="inlineStr">
        <is>
          <t>Agape ATP International Holding Limited</t>
        </is>
      </c>
    </row>
    <row r="15">
      <c r="A15" s="4" t="inlineStr">
        <is>
          <t>Place and date of incorporation</t>
        </is>
      </c>
      <c r="B15" s="4" t="inlineStr">
        <is>
          <t>Hong Kong, June 1, 2017</t>
        </is>
      </c>
    </row>
    <row r="16">
      <c r="A16" s="4" t="inlineStr">
        <is>
          <t>Particulars of issued capital</t>
        </is>
      </c>
      <c r="B16" s="4" t="inlineStr">
        <is>
          <t>1,000,000 shares of ordinary share of HK$1 each</t>
        </is>
      </c>
    </row>
    <row r="17">
      <c r="A17" s="4" t="inlineStr">
        <is>
          <t>Principal activities</t>
        </is>
      </c>
      <c r="B17" s="4" t="inlineStr">
        <is>
          <t>Health and wellness products and health solution advisory services</t>
        </is>
      </c>
    </row>
    <row r="18">
      <c r="A18" s="4" t="inlineStr">
        <is>
          <t>Proportional of ownership interest and voting power held</t>
        </is>
      </c>
      <c r="B18" s="4" t="inlineStr">
        <is>
          <t>100.00%</t>
        </is>
      </c>
    </row>
    <row r="19">
      <c r="A19" s="4" t="inlineStr">
        <is>
          <t>Subsidiary Company Two [Member]</t>
        </is>
      </c>
    </row>
    <row r="20">
      <c r="A20" s="3" t="inlineStr">
        <is>
          <t>Condensed Cash Flow Statements, Captions [Line Items]</t>
        </is>
      </c>
    </row>
    <row r="21">
      <c r="A21" s="4" t="inlineStr">
        <is>
          <t>Subsidiary company name</t>
        </is>
      </c>
      <c r="B21" s="4" t="inlineStr">
        <is>
          <t>Agape Superior Living Sdn. Bhd.</t>
        </is>
      </c>
    </row>
    <row r="22">
      <c r="A22" s="4" t="inlineStr">
        <is>
          <t>Place and date of incorporation</t>
        </is>
      </c>
      <c r="B22" s="4" t="inlineStr">
        <is>
          <t>Malaysia, August 8, 2003</t>
        </is>
      </c>
    </row>
    <row r="23">
      <c r="A23" s="4" t="inlineStr">
        <is>
          <t>Particulars of issued capital</t>
        </is>
      </c>
      <c r="B23" s="4" t="inlineStr">
        <is>
          <t>9,590,598 shares of ordinary share of RM1 each</t>
        </is>
      </c>
    </row>
    <row r="24">
      <c r="A24" s="4" t="inlineStr">
        <is>
          <t>Principal activities</t>
        </is>
      </c>
      <c r="B24" s="4" t="inlineStr">
        <is>
          <t>Health and wellness products and health solution advisory services</t>
        </is>
      </c>
    </row>
    <row r="25">
      <c r="A25" s="4" t="inlineStr">
        <is>
          <t>Proportional of ownership interest and voting power held</t>
        </is>
      </c>
      <c r="B25" s="4" t="inlineStr">
        <is>
          <t>99.99%</t>
        </is>
      </c>
    </row>
    <row r="26">
      <c r="A26" s="4" t="inlineStr">
        <is>
          <t>Subsidiary Company Three [Member]</t>
        </is>
      </c>
    </row>
    <row r="27">
      <c r="A27" s="3" t="inlineStr">
        <is>
          <t>Condensed Cash Flow Statements, Captions [Line Items]</t>
        </is>
      </c>
    </row>
    <row r="28">
      <c r="A28" s="4" t="inlineStr">
        <is>
          <t>Subsidiary company name</t>
        </is>
      </c>
      <c r="B28" s="4" t="inlineStr">
        <is>
          <t>Agape S.E.A. Sdn. Bhd.</t>
        </is>
      </c>
    </row>
    <row r="29">
      <c r="A29" s="4" t="inlineStr">
        <is>
          <t>Place and date of incorporation</t>
        </is>
      </c>
      <c r="B29" s="4" t="inlineStr">
        <is>
          <t>Malaysia, March 4, 2004</t>
        </is>
      </c>
    </row>
    <row r="30">
      <c r="A30" s="4" t="inlineStr">
        <is>
          <t>Particulars of issued capital</t>
        </is>
      </c>
      <c r="B30" s="4" t="inlineStr">
        <is>
          <t>2 shares of ordinary share of RM1 each</t>
        </is>
      </c>
    </row>
    <row r="31">
      <c r="A31" s="4" t="inlineStr">
        <is>
          <t>Principal activities</t>
        </is>
      </c>
      <c r="B31" s="4" t="inlineStr">
        <is>
          <t>VIE of Agape Superior Living Sdn. Bh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3" customWidth="1" min="2" max="2"/>
    <col width="14" customWidth="1" min="3" max="3"/>
  </cols>
  <sheetData>
    <row r="1">
      <c r="A1" s="1" t="inlineStr">
        <is>
          <t>ORGANIZATION AND BUSINESS BACKGROUND (Details Narrative) - shares</t>
        </is>
      </c>
      <c r="B1" s="2" t="inlineStr">
        <is>
          <t>May 08, 2020</t>
        </is>
      </c>
      <c r="C1" s="2" t="inlineStr">
        <is>
          <t>Jun. 30, 2020</t>
        </is>
      </c>
    </row>
    <row r="2">
      <c r="A2" s="3" t="inlineStr">
        <is>
          <t>Condensed Cash Flow Statements, Captions [Line Items]</t>
        </is>
      </c>
    </row>
    <row r="3">
      <c r="A3" s="4" t="inlineStr">
        <is>
          <t>Ownership interest percentage</t>
        </is>
      </c>
      <c r="C3" s="4" t="inlineStr">
        <is>
          <t>100.00%</t>
        </is>
      </c>
    </row>
    <row r="4">
      <c r="A4" s="4" t="inlineStr">
        <is>
          <t>Share Exchange Agreement [Member] | Mr. How Kok Choong [Member]</t>
        </is>
      </c>
    </row>
    <row r="5">
      <c r="A5" s="3" t="inlineStr">
        <is>
          <t>Condensed Cash Flow Statements, Captions [Line Items]</t>
        </is>
      </c>
    </row>
    <row r="6">
      <c r="A6" s="4" t="inlineStr">
        <is>
          <t>Ownership interest percentage</t>
        </is>
      </c>
      <c r="B6" s="4" t="inlineStr">
        <is>
          <t>99.99%</t>
        </is>
      </c>
    </row>
    <row r="7">
      <c r="A7" s="4" t="inlineStr">
        <is>
          <t>Stock issued during period acquisitions, shares</t>
        </is>
      </c>
      <c r="B7" s="5" t="n">
        <v>9590596</v>
      </c>
    </row>
    <row r="8">
      <c r="A8" s="4" t="inlineStr">
        <is>
          <t>Agape ATP International Holding Limited [Member]</t>
        </is>
      </c>
    </row>
    <row r="9">
      <c r="A9" s="3" t="inlineStr">
        <is>
          <t>Condensed Cash Flow Statements, Captions [Line Items]</t>
        </is>
      </c>
    </row>
    <row r="10">
      <c r="A10" s="4" t="inlineStr">
        <is>
          <t>Ownership interest percentage</t>
        </is>
      </c>
      <c r="C10" s="4" t="inlineStr">
        <is>
          <t>100.00%</t>
        </is>
      </c>
    </row>
    <row r="11">
      <c r="A11" s="4" t="inlineStr">
        <is>
          <t>Subsidiary Company Two [Member]</t>
        </is>
      </c>
    </row>
    <row r="12">
      <c r="A12" s="3" t="inlineStr">
        <is>
          <t>Condensed Cash Flow Statements, Captions [Line Items]</t>
        </is>
      </c>
    </row>
    <row r="13">
      <c r="A13" s="4" t="inlineStr">
        <is>
          <t>Ownership interest percentage</t>
        </is>
      </c>
      <c r="C13" s="4" t="inlineStr">
        <is>
          <t>99.99%</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15" customWidth="1" min="2" max="2"/>
  </cols>
  <sheetData>
    <row r="1">
      <c r="A1" s="1" t="inlineStr">
        <is>
          <t>SCHEDULE OF ESTIMATED USEFUL LIVES OF PROPERTY AND EQUIPMENT (Details)</t>
        </is>
      </c>
      <c r="B1" s="2" t="inlineStr">
        <is>
          <t>6 Months Ended</t>
        </is>
      </c>
    </row>
    <row r="2">
      <c r="B2" s="2" t="inlineStr">
        <is>
          <t>Jun. 30, 2020</t>
        </is>
      </c>
    </row>
    <row r="3">
      <c r="A3" s="4" t="inlineStr">
        <is>
          <t>Computer and Office Equipment [Member] | Minimum [Member]</t>
        </is>
      </c>
    </row>
    <row r="4">
      <c r="A4" s="3" t="inlineStr">
        <is>
          <t>Property, Plant and Equipment [Line Items]</t>
        </is>
      </c>
    </row>
    <row r="5">
      <c r="A5" s="4" t="inlineStr">
        <is>
          <t>Estimated Useful Life of Property and Equipment</t>
        </is>
      </c>
      <c r="B5" s="4" t="inlineStr">
        <is>
          <t>5 years</t>
        </is>
      </c>
    </row>
    <row r="6">
      <c r="A6" s="4" t="inlineStr">
        <is>
          <t>Computer and Office Equipment [Member] | Maximum [Member]</t>
        </is>
      </c>
    </row>
    <row r="7">
      <c r="A7" s="3" t="inlineStr">
        <is>
          <t>Property, Plant and Equipment [Line Items]</t>
        </is>
      </c>
    </row>
    <row r="8">
      <c r="A8" s="4" t="inlineStr">
        <is>
          <t>Estimated Useful Life of Property and Equipment</t>
        </is>
      </c>
      <c r="B8" s="4" t="inlineStr">
        <is>
          <t>7 years</t>
        </is>
      </c>
    </row>
    <row r="9">
      <c r="A9" s="4" t="inlineStr">
        <is>
          <t>Furniture and Fixtures [Member] | Minimum [Member]</t>
        </is>
      </c>
    </row>
    <row r="10">
      <c r="A10" s="3" t="inlineStr">
        <is>
          <t>Property, Plant and Equipment [Line Items]</t>
        </is>
      </c>
    </row>
    <row r="11">
      <c r="A11" s="4" t="inlineStr">
        <is>
          <t>Estimated Useful Life of Property and Equipment</t>
        </is>
      </c>
      <c r="B11" s="4" t="inlineStr">
        <is>
          <t>6 years</t>
        </is>
      </c>
    </row>
    <row r="12">
      <c r="A12" s="4" t="inlineStr">
        <is>
          <t>Furniture and Fixtures [Member] | Maximum [Member]</t>
        </is>
      </c>
    </row>
    <row r="13">
      <c r="A13" s="3" t="inlineStr">
        <is>
          <t>Property, Plant and Equipment [Line Items]</t>
        </is>
      </c>
    </row>
    <row r="14">
      <c r="A14" s="4" t="inlineStr">
        <is>
          <t>Estimated Useful Life of Property and Equipment</t>
        </is>
      </c>
      <c r="B14" s="4" t="inlineStr">
        <is>
          <t>7 years</t>
        </is>
      </c>
    </row>
    <row r="15">
      <c r="A15" s="4" t="inlineStr">
        <is>
          <t>Leasehold Improvements [Member]</t>
        </is>
      </c>
    </row>
    <row r="16">
      <c r="A16" s="3" t="inlineStr">
        <is>
          <t>Property, Plant and Equipment [Line Items]</t>
        </is>
      </c>
    </row>
    <row r="17">
      <c r="A17" s="4" t="inlineStr">
        <is>
          <t>Estimated Useful Lives of Property and Equipment</t>
        </is>
      </c>
      <c r="B17" s="4" t="inlineStr">
        <is>
          <t>Lease Term</t>
        </is>
      </c>
    </row>
    <row r="18">
      <c r="A18" s="4" t="inlineStr">
        <is>
          <t>Vehicles [Member]</t>
        </is>
      </c>
    </row>
    <row r="19">
      <c r="A19" s="3" t="inlineStr">
        <is>
          <t>Property, Plant and Equipment [Line Items]</t>
        </is>
      </c>
    </row>
    <row r="20">
      <c r="A20" s="4" t="inlineStr">
        <is>
          <t>Estimated Useful Life of Property and Equipment</t>
        </is>
      </c>
      <c r="B20"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5" customWidth="1" min="2" max="2"/>
  </cols>
  <sheetData>
    <row r="1">
      <c r="A1" s="1" t="inlineStr">
        <is>
          <t>SCHEDULE OF ESTIMATED USEFUL LIVES OF INTANGIBLE ASSETS, NET (Details)</t>
        </is>
      </c>
      <c r="B1" s="2" t="inlineStr">
        <is>
          <t>6 Months Ended</t>
        </is>
      </c>
    </row>
    <row r="2">
      <c r="B2" s="2" t="inlineStr">
        <is>
          <t>Jun. 30, 2020</t>
        </is>
      </c>
    </row>
    <row r="3">
      <c r="A3" s="4" t="inlineStr">
        <is>
          <t>Computer Software, Intangible Asset [Member]</t>
        </is>
      </c>
    </row>
    <row r="4">
      <c r="A4" s="3" t="inlineStr">
        <is>
          <t>Acquired Finite-Lived Intangible Assets [Line Items]</t>
        </is>
      </c>
    </row>
    <row r="5">
      <c r="A5" s="4" t="inlineStr">
        <is>
          <t>Estimated useful lives of intangible assets</t>
        </is>
      </c>
      <c r="B5"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CHEDULE OF DISAGGREGATED INFORMATION OF REVENU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duct Information [Line Items]</t>
        </is>
      </c>
    </row>
    <row r="4">
      <c r="A4" s="4" t="inlineStr">
        <is>
          <t>Total revenues</t>
        </is>
      </c>
      <c r="B4" s="6" t="n">
        <v>1523862</v>
      </c>
      <c r="C4" s="6" t="n">
        <v>396472</v>
      </c>
      <c r="D4" s="6" t="n">
        <v>1523862</v>
      </c>
      <c r="E4" s="6" t="n">
        <v>860769</v>
      </c>
    </row>
    <row r="5">
      <c r="A5" s="4" t="inlineStr">
        <is>
          <t>Ionized Cal-Mag [Member]</t>
        </is>
      </c>
    </row>
    <row r="6">
      <c r="A6" s="3" t="inlineStr">
        <is>
          <t>Product Information [Line Items]</t>
        </is>
      </c>
    </row>
    <row r="7">
      <c r="A7" s="4" t="inlineStr">
        <is>
          <t>Total revenues</t>
        </is>
      </c>
      <c r="B7" s="5" t="n">
        <v>611160</v>
      </c>
      <c r="C7" s="5" t="n">
        <v>167</v>
      </c>
      <c r="D7" s="5" t="n">
        <v>611160</v>
      </c>
      <c r="E7" s="5" t="n">
        <v>55660</v>
      </c>
    </row>
    <row r="8">
      <c r="A8" s="4" t="inlineStr">
        <is>
          <t>Omega Blend [Member]</t>
        </is>
      </c>
    </row>
    <row r="9">
      <c r="A9" s="3" t="inlineStr">
        <is>
          <t>Product Information [Line Items]</t>
        </is>
      </c>
    </row>
    <row r="10">
      <c r="A10" s="4" t="inlineStr">
        <is>
          <t>Total revenues</t>
        </is>
      </c>
      <c r="B10" s="5" t="n">
        <v>162543</v>
      </c>
      <c r="C10" s="5" t="n">
        <v>207</v>
      </c>
      <c r="D10" s="5" t="n">
        <v>162543</v>
      </c>
      <c r="E10" s="5" t="n">
        <v>68896</v>
      </c>
    </row>
    <row r="11">
      <c r="A11" s="4" t="inlineStr">
        <is>
          <t>Young Formula [Member]</t>
        </is>
      </c>
    </row>
    <row r="12">
      <c r="A12" s="3" t="inlineStr">
        <is>
          <t>Product Information [Line Items]</t>
        </is>
      </c>
    </row>
    <row r="13">
      <c r="A13" s="4" t="inlineStr">
        <is>
          <t>Total revenues</t>
        </is>
      </c>
      <c r="B13" s="5" t="n">
        <v>349738</v>
      </c>
      <c r="C13" s="5" t="n">
        <v>353</v>
      </c>
      <c r="D13" s="5" t="n">
        <v>349738</v>
      </c>
      <c r="E13" s="5" t="n">
        <v>117332</v>
      </c>
    </row>
    <row r="14">
      <c r="A14" s="4" t="inlineStr">
        <is>
          <t>Organic Youth Care Cleansing Bar [Member]</t>
        </is>
      </c>
    </row>
    <row r="15">
      <c r="A15" s="3" t="inlineStr">
        <is>
          <t>Product Information [Line Items]</t>
        </is>
      </c>
    </row>
    <row r="16">
      <c r="A16" s="4" t="inlineStr">
        <is>
          <t>Total revenues</t>
        </is>
      </c>
      <c r="B16" s="5" t="n">
        <v>28805</v>
      </c>
      <c r="C16" s="5" t="n">
        <v>53</v>
      </c>
      <c r="D16" s="5" t="n">
        <v>28805</v>
      </c>
      <c r="E16" s="5" t="n">
        <v>17728</v>
      </c>
    </row>
    <row r="17">
      <c r="A17" s="4" t="inlineStr">
        <is>
          <t>Trim+ [Member]</t>
        </is>
      </c>
    </row>
    <row r="18">
      <c r="A18" s="3" t="inlineStr">
        <is>
          <t>Product Information [Line Items]</t>
        </is>
      </c>
    </row>
    <row r="19">
      <c r="A19" s="4" t="inlineStr">
        <is>
          <t>Total revenues</t>
        </is>
      </c>
      <c r="B19" s="5" t="n">
        <v>223497</v>
      </c>
      <c r="C19" s="5" t="n">
        <v>133319</v>
      </c>
      <c r="D19" s="5" t="n">
        <v>223497</v>
      </c>
      <c r="E19" s="5" t="n">
        <v>198614</v>
      </c>
    </row>
    <row r="20">
      <c r="A20" s="4" t="inlineStr">
        <is>
          <t>Lipomask [Member]</t>
        </is>
      </c>
    </row>
    <row r="21">
      <c r="A21" s="3" t="inlineStr">
        <is>
          <t>Product Information [Line Items]</t>
        </is>
      </c>
    </row>
    <row r="22">
      <c r="A22" s="4" t="inlineStr">
        <is>
          <t>Total revenues</t>
        </is>
      </c>
      <c r="B22" s="5" t="n">
        <v>8420</v>
      </c>
      <c r="C22" s="5" t="n">
        <v>422</v>
      </c>
      <c r="D22" s="5" t="n">
        <v>8420</v>
      </c>
      <c r="E22" s="5" t="n">
        <v>140588</v>
      </c>
    </row>
    <row r="23">
      <c r="A23" s="4" t="inlineStr">
        <is>
          <t>Beta Maxx [Member]</t>
        </is>
      </c>
    </row>
    <row r="24">
      <c r="A24" s="3" t="inlineStr">
        <is>
          <t>Product Information [Line Items]</t>
        </is>
      </c>
    </row>
    <row r="25">
      <c r="A25" s="4" t="inlineStr">
        <is>
          <t>Total revenues</t>
        </is>
      </c>
      <c r="B25" s="5" t="n">
        <v>11434</v>
      </c>
      <c r="C25" s="5" t="n">
        <v>123470</v>
      </c>
      <c r="D25" s="5" t="n">
        <v>11434</v>
      </c>
      <c r="E25" s="5" t="n">
        <v>123470</v>
      </c>
    </row>
    <row r="26">
      <c r="A26" s="4" t="inlineStr">
        <is>
          <t>Energized Mineral Concentrate [Member]</t>
        </is>
      </c>
    </row>
    <row r="27">
      <c r="A27" s="3" t="inlineStr">
        <is>
          <t>Product Information [Line Items]</t>
        </is>
      </c>
    </row>
    <row r="28">
      <c r="A28" s="4" t="inlineStr">
        <is>
          <t>Total revenues</t>
        </is>
      </c>
      <c r="B28" s="5" t="n">
        <v>22606</v>
      </c>
      <c r="C28" s="5" t="n">
        <v>138481</v>
      </c>
      <c r="D28" s="5" t="n">
        <v>22606</v>
      </c>
      <c r="E28" s="5" t="n">
        <v>138481</v>
      </c>
    </row>
    <row r="29">
      <c r="A29" s="4" t="inlineStr">
        <is>
          <t>Survivor Select [Member]</t>
        </is>
      </c>
    </row>
    <row r="30">
      <c r="A30" s="3" t="inlineStr">
        <is>
          <t>Product Information [Line Items]</t>
        </is>
      </c>
    </row>
    <row r="31">
      <c r="A31" s="4" t="inlineStr">
        <is>
          <t>Total revenues</t>
        </is>
      </c>
      <c r="B31" s="5" t="n">
        <v>35994</v>
      </c>
      <c r="C31" s="4" t="inlineStr">
        <is>
          <t xml:space="preserve"> </t>
        </is>
      </c>
      <c r="D31" s="5" t="n">
        <v>35994</v>
      </c>
      <c r="E31" s="4" t="inlineStr">
        <is>
          <t xml:space="preserve"> </t>
        </is>
      </c>
    </row>
    <row r="32">
      <c r="A32" s="4" t="inlineStr">
        <is>
          <t>Vege-Fruit Fiber [Member]</t>
        </is>
      </c>
    </row>
    <row r="33">
      <c r="A33" s="3" t="inlineStr">
        <is>
          <t>Product Information [Line Items]</t>
        </is>
      </c>
    </row>
    <row r="34">
      <c r="A34" s="4" t="inlineStr">
        <is>
          <t>Total revenues</t>
        </is>
      </c>
      <c r="B34" s="5" t="n">
        <v>6106</v>
      </c>
      <c r="C34" s="4" t="inlineStr">
        <is>
          <t xml:space="preserve"> </t>
        </is>
      </c>
      <c r="D34" s="5" t="n">
        <v>6106</v>
      </c>
      <c r="E34" s="4" t="inlineStr">
        <is>
          <t xml:space="preserve"> </t>
        </is>
      </c>
    </row>
    <row r="35">
      <c r="A35" s="4" t="inlineStr">
        <is>
          <t>Mitogize [Member]</t>
        </is>
      </c>
    </row>
    <row r="36">
      <c r="A36" s="3" t="inlineStr">
        <is>
          <t>Product Information [Line Items]</t>
        </is>
      </c>
    </row>
    <row r="37">
      <c r="A37" s="4" t="inlineStr">
        <is>
          <t>Total revenues</t>
        </is>
      </c>
      <c r="B37" s="5" t="n">
        <v>4711</v>
      </c>
      <c r="C37" s="4" t="inlineStr">
        <is>
          <t xml:space="preserve"> </t>
        </is>
      </c>
      <c r="D37" s="5" t="n">
        <v>4711</v>
      </c>
      <c r="E37" s="4" t="inlineStr">
        <is>
          <t xml:space="preserve"> </t>
        </is>
      </c>
    </row>
    <row r="38">
      <c r="A38" s="4" t="inlineStr">
        <is>
          <t>Hyaluronic Acid Serum [Member]</t>
        </is>
      </c>
    </row>
    <row r="39">
      <c r="A39" s="3" t="inlineStr">
        <is>
          <t>Product Information [Line Items]</t>
        </is>
      </c>
    </row>
    <row r="40">
      <c r="A40" s="4" t="inlineStr">
        <is>
          <t>Total revenues</t>
        </is>
      </c>
      <c r="B40" s="5" t="n">
        <v>55721</v>
      </c>
      <c r="C40" s="4" t="inlineStr">
        <is>
          <t xml:space="preserve"> </t>
        </is>
      </c>
      <c r="D40" s="5" t="n">
        <v>55721</v>
      </c>
      <c r="E40" s="4" t="inlineStr">
        <is>
          <t xml:space="preserve"> </t>
        </is>
      </c>
    </row>
    <row r="41">
      <c r="A41" s="4" t="inlineStr">
        <is>
          <t>Mousse Facial Cleanser [Member]</t>
        </is>
      </c>
    </row>
    <row r="42">
      <c r="A42" s="3" t="inlineStr">
        <is>
          <t>Product Information [Line Items]</t>
        </is>
      </c>
    </row>
    <row r="43">
      <c r="A43" s="4" t="inlineStr">
        <is>
          <t>Total revenues</t>
        </is>
      </c>
      <c r="B43" s="6" t="n">
        <v>3127</v>
      </c>
      <c r="C43" s="4" t="inlineStr">
        <is>
          <t xml:space="preserve"> </t>
        </is>
      </c>
      <c r="D43" s="6" t="n">
        <v>3127</v>
      </c>
      <c r="E43"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14" customWidth="1" min="6" max="6"/>
  </cols>
  <sheetData>
    <row r="1">
      <c r="A1" s="1" t="inlineStr">
        <is>
          <t>SCHEDULE OF FOREIGN CURRENCIES TRANSLATION EXCHANGE RATES (Detail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Dec. 31, 2019</t>
        </is>
      </c>
    </row>
    <row r="3">
      <c r="A3" s="4" t="inlineStr">
        <is>
          <t>MYR Currency [Member]</t>
        </is>
      </c>
    </row>
    <row r="4">
      <c r="A4" s="3" t="inlineStr">
        <is>
          <t>Derivative [Line Items]</t>
        </is>
      </c>
    </row>
    <row r="5">
      <c r="A5" s="4" t="inlineStr">
        <is>
          <t>Exchange rate</t>
        </is>
      </c>
      <c r="B5" s="6" t="n">
        <v>1</v>
      </c>
      <c r="C5" s="6" t="n">
        <v>1</v>
      </c>
      <c r="D5" s="6" t="n">
        <v>1</v>
      </c>
      <c r="E5" s="6" t="n">
        <v>1</v>
      </c>
    </row>
    <row r="6">
      <c r="A6" s="4" t="inlineStr">
        <is>
          <t>HKD Currency [Member]</t>
        </is>
      </c>
    </row>
    <row r="7">
      <c r="A7" s="3" t="inlineStr">
        <is>
          <t>Derivative [Line Items]</t>
        </is>
      </c>
    </row>
    <row r="8">
      <c r="A8" s="4" t="inlineStr">
        <is>
          <t>Exchange rate</t>
        </is>
      </c>
      <c r="B8" s="6" t="n">
        <v>1</v>
      </c>
      <c r="C8" s="6" t="n">
        <v>1</v>
      </c>
      <c r="D8" s="6" t="n">
        <v>1</v>
      </c>
      <c r="E8" s="6" t="n">
        <v>1</v>
      </c>
    </row>
    <row r="9">
      <c r="A9" s="4" t="inlineStr">
        <is>
          <t>Period-end MYR [Member]</t>
        </is>
      </c>
    </row>
    <row r="10">
      <c r="A10" s="3" t="inlineStr">
        <is>
          <t>Derivative [Line Items]</t>
        </is>
      </c>
    </row>
    <row r="11">
      <c r="A11" s="4" t="inlineStr">
        <is>
          <t>Foreign Currency Exchange Rate, Translation</t>
        </is>
      </c>
      <c r="B11" s="8" t="n">
        <v>4.28</v>
      </c>
      <c r="D11" s="8" t="n">
        <v>4.28</v>
      </c>
      <c r="F11" s="8" t="n">
        <v>4.09</v>
      </c>
    </row>
    <row r="12">
      <c r="A12" s="4" t="inlineStr">
        <is>
          <t>Period-end HKD [Member]</t>
        </is>
      </c>
    </row>
    <row r="13">
      <c r="A13" s="3" t="inlineStr">
        <is>
          <t>Derivative [Line Items]</t>
        </is>
      </c>
    </row>
    <row r="14">
      <c r="A14" s="4" t="inlineStr">
        <is>
          <t>Foreign Currency Exchange Rate, Translation</t>
        </is>
      </c>
      <c r="B14" s="8" t="n">
        <v>7.75</v>
      </c>
      <c r="D14" s="8" t="n">
        <v>7.75</v>
      </c>
      <c r="F14" s="8" t="n">
        <v>7.79</v>
      </c>
    </row>
    <row r="15">
      <c r="A15" s="4" t="inlineStr">
        <is>
          <t>Period-average MYR [Member]</t>
        </is>
      </c>
    </row>
    <row r="16">
      <c r="A16" s="3" t="inlineStr">
        <is>
          <t>Derivative [Line Items]</t>
        </is>
      </c>
    </row>
    <row r="17">
      <c r="A17" s="4" t="inlineStr">
        <is>
          <t>Foreign currency exchange rate period average</t>
        </is>
      </c>
      <c r="B17" s="8" t="n">
        <v>4.32</v>
      </c>
      <c r="C17" s="8" t="n">
        <v>4.15</v>
      </c>
      <c r="D17" s="8" t="n">
        <v>4.25</v>
      </c>
      <c r="E17" s="8" t="n">
        <v>4.12</v>
      </c>
    </row>
    <row r="18">
      <c r="A18" s="4" t="inlineStr">
        <is>
          <t>Period-average HKD [Member]</t>
        </is>
      </c>
    </row>
    <row r="19">
      <c r="A19" s="3" t="inlineStr">
        <is>
          <t>Derivative [Line Items]</t>
        </is>
      </c>
    </row>
    <row r="20">
      <c r="A20" s="4" t="inlineStr">
        <is>
          <t>Foreign currency exchange rate period average</t>
        </is>
      </c>
      <c r="B20" s="8" t="n">
        <v>7.75</v>
      </c>
      <c r="C20" s="8" t="n">
        <v>7.84</v>
      </c>
      <c r="D20" s="8" t="n">
        <v>7.76</v>
      </c>
      <c r="E20" s="8" t="n">
        <v>7.8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Product Information [Line Items]</t>
        </is>
      </c>
    </row>
    <row r="4">
      <c r="A4" s="4" t="inlineStr">
        <is>
          <t>Accounts Receivable, Allowance for Credit Loss</t>
        </is>
      </c>
      <c r="F4" s="6" t="n">
        <v>0</v>
      </c>
    </row>
    <row r="5">
      <c r="A5" s="4" t="inlineStr">
        <is>
          <t>Allowance for doubtful accounts</t>
        </is>
      </c>
      <c r="B5" s="6" t="n">
        <v>0</v>
      </c>
      <c r="D5" s="6" t="n">
        <v>0</v>
      </c>
      <c r="F5" s="5" t="n">
        <v>0</v>
      </c>
    </row>
    <row r="6">
      <c r="A6" s="4" t="inlineStr">
        <is>
          <t>Impairment of long-lived assets</t>
        </is>
      </c>
      <c r="D6" s="5" t="n">
        <v>0</v>
      </c>
      <c r="F6" s="6" t="n">
        <v>0</v>
      </c>
    </row>
    <row r="7">
      <c r="A7" s="4" t="inlineStr">
        <is>
          <t>Forfeited coupon income</t>
        </is>
      </c>
      <c r="D7" s="5" t="n">
        <v>61368</v>
      </c>
    </row>
    <row r="8">
      <c r="A8" s="4" t="inlineStr">
        <is>
          <t>Revenue</t>
        </is>
      </c>
      <c r="B8" s="5" t="n">
        <v>1510208</v>
      </c>
      <c r="C8" s="4" t="inlineStr">
        <is>
          <t xml:space="preserve"> </t>
        </is>
      </c>
      <c r="D8" s="5" t="n">
        <v>1510208</v>
      </c>
      <c r="E8" s="4" t="inlineStr">
        <is>
          <t xml:space="preserve"> </t>
        </is>
      </c>
    </row>
    <row r="9">
      <c r="A9" s="4" t="inlineStr">
        <is>
          <t>Selling expenses</t>
        </is>
      </c>
      <c r="B9" s="5" t="n">
        <v>108894</v>
      </c>
      <c r="C9" s="5" t="n">
        <v>6504</v>
      </c>
      <c r="D9" s="5" t="n">
        <v>109356</v>
      </c>
      <c r="E9" s="5" t="n">
        <v>7846</v>
      </c>
    </row>
    <row r="10">
      <c r="A10" s="4" t="inlineStr">
        <is>
          <t>Advertising costs</t>
        </is>
      </c>
      <c r="B10" s="5" t="n">
        <v>2882</v>
      </c>
      <c r="C10" s="5" t="n">
        <v>0</v>
      </c>
      <c r="D10" s="5" t="n">
        <v>2882</v>
      </c>
      <c r="E10" s="5" t="n">
        <v>0</v>
      </c>
    </row>
    <row r="11">
      <c r="A11" s="4" t="inlineStr">
        <is>
          <t>Commission expenses</t>
        </is>
      </c>
      <c r="B11" s="5" t="n">
        <v>382498</v>
      </c>
      <c r="C11" s="5" t="n">
        <v>0</v>
      </c>
      <c r="D11" s="5" t="n">
        <v>382498</v>
      </c>
      <c r="E11" s="5" t="n">
        <v>0</v>
      </c>
    </row>
    <row r="12">
      <c r="A12" s="4" t="inlineStr">
        <is>
          <t>Defined contribution plan expense</t>
        </is>
      </c>
      <c r="B12" s="5" t="n">
        <v>23710</v>
      </c>
      <c r="C12" s="5" t="n">
        <v>0</v>
      </c>
      <c r="D12" s="6" t="n">
        <v>23710</v>
      </c>
      <c r="E12" s="5" t="n">
        <v>0</v>
      </c>
    </row>
    <row r="13">
      <c r="A13" s="4" t="inlineStr">
        <is>
          <t>Income tax examination, likelihood of unfavorable settlement</t>
        </is>
      </c>
      <c r="D13" s="4" t="inlineStr">
        <is>
          <t>greater than 50%</t>
        </is>
      </c>
    </row>
    <row r="14">
      <c r="A14" s="4" t="inlineStr">
        <is>
          <t>Penalties and interest incurred</t>
        </is>
      </c>
      <c r="D14" s="6" t="n">
        <v>0</v>
      </c>
      <c r="E14" s="5" t="n">
        <v>0</v>
      </c>
    </row>
    <row r="15">
      <c r="A15" s="4" t="inlineStr">
        <is>
          <t>Noncontrolling interest, description</t>
        </is>
      </c>
      <c r="D15" s="4" t="inlineStr">
        <is>
          <t>Non-controlling
interest mainly consists of approximately 0.01% (2 ordinary shares out of 9,590,598 shares) of the equity interests of ASL held
by two individuals.</t>
        </is>
      </c>
    </row>
    <row r="16">
      <c r="A16" s="4" t="inlineStr">
        <is>
          <t>Non-controlling interest</t>
        </is>
      </c>
      <c r="B16" s="5" t="n">
        <v>0</v>
      </c>
      <c r="D16" s="6" t="n">
        <v>0</v>
      </c>
    </row>
    <row r="17">
      <c r="A17" s="4" t="inlineStr">
        <is>
          <t>Potentially dilutive securities outstanding</t>
        </is>
      </c>
      <c r="D17" s="5" t="n">
        <v>0</v>
      </c>
      <c r="F17" s="5" t="n">
        <v>0</v>
      </c>
    </row>
    <row r="18">
      <c r="A18" s="4" t="inlineStr">
        <is>
          <t>Social Security Organization [Member]</t>
        </is>
      </c>
    </row>
    <row r="19">
      <c r="A19" s="3" t="inlineStr">
        <is>
          <t>Product Information [Line Items]</t>
        </is>
      </c>
    </row>
    <row r="20">
      <c r="A20" s="4" t="inlineStr">
        <is>
          <t>Salary percentage</t>
        </is>
      </c>
      <c r="D20" s="4" t="inlineStr">
        <is>
          <t>1.75%</t>
        </is>
      </c>
    </row>
    <row r="21">
      <c r="A21" s="4" t="inlineStr">
        <is>
          <t>Social Security Organization [Member] | MYR Currency [Member]</t>
        </is>
      </c>
    </row>
    <row r="22">
      <c r="A22" s="3" t="inlineStr">
        <is>
          <t>Product Information [Line Items]</t>
        </is>
      </c>
    </row>
    <row r="23">
      <c r="A23" s="4" t="inlineStr">
        <is>
          <t>Monthly salary</t>
        </is>
      </c>
      <c r="D23" s="6" t="n">
        <v>4000</v>
      </c>
    </row>
    <row r="24">
      <c r="A24" s="4" t="inlineStr">
        <is>
          <t>Employees Provident Fund [Member]</t>
        </is>
      </c>
    </row>
    <row r="25">
      <c r="A25" s="3" t="inlineStr">
        <is>
          <t>Product Information [Line Items]</t>
        </is>
      </c>
    </row>
    <row r="26">
      <c r="A26" s="4" t="inlineStr">
        <is>
          <t>Salary percentage</t>
        </is>
      </c>
      <c r="D26" s="4" t="inlineStr">
        <is>
          <t>12.00%</t>
        </is>
      </c>
    </row>
    <row r="27">
      <c r="A27" s="4" t="inlineStr">
        <is>
          <t>Employment Insurance System [Member]</t>
        </is>
      </c>
    </row>
    <row r="28">
      <c r="A28" s="3" t="inlineStr">
        <is>
          <t>Product Information [Line Items]</t>
        </is>
      </c>
    </row>
    <row r="29">
      <c r="A29" s="4" t="inlineStr">
        <is>
          <t>Salary percentage</t>
        </is>
      </c>
      <c r="D29" s="4" t="inlineStr">
        <is>
          <t>0.20%</t>
        </is>
      </c>
    </row>
    <row r="30">
      <c r="A30" s="4" t="inlineStr">
        <is>
          <t>Employment Insurance System [Member] | MYR Currency [Member]</t>
        </is>
      </c>
    </row>
    <row r="31">
      <c r="A31" s="3" t="inlineStr">
        <is>
          <t>Product Information [Line Items]</t>
        </is>
      </c>
    </row>
    <row r="32">
      <c r="A32" s="4" t="inlineStr">
        <is>
          <t>Monthly salary</t>
        </is>
      </c>
      <c r="D32" s="6" t="n">
        <v>4000</v>
      </c>
    </row>
    <row r="33">
      <c r="A33" s="4" t="inlineStr">
        <is>
          <t>Human Resource Development Fund [Member]</t>
        </is>
      </c>
    </row>
    <row r="34">
      <c r="A34" s="3" t="inlineStr">
        <is>
          <t>Product Information [Line Items]</t>
        </is>
      </c>
    </row>
    <row r="35">
      <c r="A35" s="4" t="inlineStr">
        <is>
          <t>Salary percentage</t>
        </is>
      </c>
      <c r="D35" s="4" t="inlineStr">
        <is>
          <t>1.00%</t>
        </is>
      </c>
    </row>
    <row r="36">
      <c r="A36" s="4" t="inlineStr">
        <is>
          <t>Health And Wellness Products [Member]</t>
        </is>
      </c>
    </row>
    <row r="37">
      <c r="A37" s="3" t="inlineStr">
        <is>
          <t>Product Information [Line Items]</t>
        </is>
      </c>
    </row>
    <row r="38">
      <c r="A38" s="4" t="inlineStr">
        <is>
          <t>Revenue</t>
        </is>
      </c>
      <c r="D38" s="6" t="n">
        <v>661900</v>
      </c>
    </row>
    <row r="39">
      <c r="A39" s="4" t="inlineStr">
        <is>
          <t>Shipping and Handling [Member]</t>
        </is>
      </c>
    </row>
    <row r="40">
      <c r="A40" s="3" t="inlineStr">
        <is>
          <t>Product Information [Line Items]</t>
        </is>
      </c>
    </row>
    <row r="41">
      <c r="A41" s="4" t="inlineStr">
        <is>
          <t>Selling expenses</t>
        </is>
      </c>
      <c r="B41" s="6" t="n">
        <v>2555</v>
      </c>
      <c r="C41" s="6" t="n">
        <v>0</v>
      </c>
      <c r="D41" s="6" t="n">
        <v>2555</v>
      </c>
      <c r="E41"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CHEDULE OF VARIABLE INTEREST ENTITY (Details)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Trading Activity, Gains and Losses, Net [Line Items]</t>
        </is>
      </c>
    </row>
    <row r="4">
      <c r="A4" s="4" t="inlineStr">
        <is>
          <t>Total current assets</t>
        </is>
      </c>
      <c r="B4" s="6" t="n">
        <v>5908808</v>
      </c>
      <c r="F4" s="6" t="n">
        <v>5908808</v>
      </c>
      <c r="H4" s="6" t="n">
        <v>3536653</v>
      </c>
    </row>
    <row r="5">
      <c r="A5" s="4" t="inlineStr">
        <is>
          <t>Current liabilities</t>
        </is>
      </c>
      <c r="B5" s="5" t="n">
        <v>-1594037</v>
      </c>
      <c r="F5" s="5" t="n">
        <v>-1594037</v>
      </c>
      <c r="H5" s="5" t="n">
        <v>-83988</v>
      </c>
    </row>
    <row r="6">
      <c r="A6" s="4" t="inlineStr">
        <is>
          <t>Net assets</t>
        </is>
      </c>
      <c r="B6" s="5" t="n">
        <v>7092375</v>
      </c>
      <c r="F6" s="5" t="n">
        <v>7092375</v>
      </c>
      <c r="H6" s="5" t="n">
        <v>4335274</v>
      </c>
    </row>
    <row r="7">
      <c r="A7" s="4" t="inlineStr">
        <is>
          <t>Cash and cash equivalents</t>
        </is>
      </c>
      <c r="B7" s="5" t="n">
        <v>3427664</v>
      </c>
      <c r="F7" s="5" t="n">
        <v>3427664</v>
      </c>
      <c r="H7" s="5" t="n">
        <v>2744457</v>
      </c>
    </row>
    <row r="8">
      <c r="A8" s="4" t="inlineStr">
        <is>
          <t>Accounts receivable - intercompany</t>
        </is>
      </c>
      <c r="B8" s="5" t="n">
        <v>8694</v>
      </c>
      <c r="F8" s="5" t="n">
        <v>8694</v>
      </c>
      <c r="H8" s="5" t="n">
        <v>520786</v>
      </c>
    </row>
    <row r="9">
      <c r="A9" s="4" t="inlineStr">
        <is>
          <t>Prepaid taxes</t>
        </is>
      </c>
      <c r="B9" s="5" t="n">
        <v>1214035</v>
      </c>
      <c r="F9" s="5" t="n">
        <v>1214035</v>
      </c>
      <c r="H9" s="4" t="inlineStr">
        <is>
          <t xml:space="preserve"> </t>
        </is>
      </c>
    </row>
    <row r="10">
      <c r="A10" s="4" t="inlineStr">
        <is>
          <t>Prepayments and Deposits</t>
        </is>
      </c>
      <c r="B10" s="5" t="n">
        <v>507989</v>
      </c>
      <c r="F10" s="5" t="n">
        <v>507989</v>
      </c>
      <c r="H10" s="5" t="n">
        <v>269193</v>
      </c>
    </row>
    <row r="11">
      <c r="A11" s="4" t="inlineStr">
        <is>
          <t>Total current liabilities</t>
        </is>
      </c>
      <c r="B11" s="5" t="n">
        <v>1594037</v>
      </c>
      <c r="F11" s="5" t="n">
        <v>1594037</v>
      </c>
      <c r="H11" s="6" t="n">
        <v>83988</v>
      </c>
    </row>
    <row r="12">
      <c r="A12" s="4" t="inlineStr">
        <is>
          <t>Revenue</t>
        </is>
      </c>
      <c r="B12" s="5" t="n">
        <v>1510208</v>
      </c>
      <c r="D12" s="4" t="inlineStr">
        <is>
          <t xml:space="preserve"> </t>
        </is>
      </c>
      <c r="F12" s="5" t="n">
        <v>1510208</v>
      </c>
      <c r="G12" s="4" t="inlineStr">
        <is>
          <t xml:space="preserve"> </t>
        </is>
      </c>
    </row>
    <row r="13">
      <c r="A13" s="4" t="inlineStr">
        <is>
          <t>Gross profit</t>
        </is>
      </c>
      <c r="B13" s="5" t="n">
        <v>1052308</v>
      </c>
      <c r="D13" s="5" t="n">
        <v>-700</v>
      </c>
      <c r="F13" s="5" t="n">
        <v>1052308</v>
      </c>
      <c r="G13" s="5" t="n">
        <v>43419</v>
      </c>
    </row>
    <row r="14">
      <c r="A14" s="4" t="inlineStr">
        <is>
          <t>Loss from operations</t>
        </is>
      </c>
      <c r="B14" s="5" t="n">
        <v>46192</v>
      </c>
      <c r="D14" s="5" t="n">
        <v>-59938</v>
      </c>
      <c r="F14" s="5" t="n">
        <v>-113324</v>
      </c>
      <c r="G14" s="5" t="n">
        <v>-48205</v>
      </c>
    </row>
    <row r="15">
      <c r="A15" s="4" t="inlineStr">
        <is>
          <t>Net loss</t>
        </is>
      </c>
      <c r="B15" s="5" t="n">
        <v>87240</v>
      </c>
      <c r="C15" s="6" t="n">
        <v>-231750</v>
      </c>
      <c r="D15" s="6" t="n">
        <v>-448411</v>
      </c>
      <c r="E15" s="6" t="n">
        <v>71215</v>
      </c>
      <c r="F15" s="5" t="n">
        <v>-144510</v>
      </c>
      <c r="G15" s="6" t="n">
        <v>-377196</v>
      </c>
    </row>
    <row r="16">
      <c r="A16" s="4" t="inlineStr">
        <is>
          <t>Variable Income Interest Rate [Member]</t>
        </is>
      </c>
    </row>
    <row r="17">
      <c r="A17" s="3" t="inlineStr">
        <is>
          <t>Trading Activity, Gains and Losses, Net [Line Items]</t>
        </is>
      </c>
    </row>
    <row r="18">
      <c r="A18" s="4" t="inlineStr">
        <is>
          <t>Total current assets</t>
        </is>
      </c>
      <c r="B18" s="5" t="n">
        <v>290630</v>
      </c>
      <c r="F18" s="5" t="n">
        <v>290630</v>
      </c>
    </row>
    <row r="19">
      <c r="A19" s="4" t="inlineStr">
        <is>
          <t>Current liabilities</t>
        </is>
      </c>
      <c r="B19" s="5" t="n">
        <v>-289911</v>
      </c>
      <c r="F19" s="5" t="n">
        <v>-289911</v>
      </c>
    </row>
    <row r="20">
      <c r="A20" s="4" t="inlineStr">
        <is>
          <t>Net assets</t>
        </is>
      </c>
      <c r="B20" s="5" t="n">
        <v>719</v>
      </c>
      <c r="F20" s="5" t="n">
        <v>719</v>
      </c>
    </row>
    <row r="21">
      <c r="A21" s="4" t="inlineStr">
        <is>
          <t>Cash and cash equivalents</t>
        </is>
      </c>
      <c r="B21" s="5" t="n">
        <v>18680</v>
      </c>
      <c r="F21" s="5" t="n">
        <v>18680</v>
      </c>
    </row>
    <row r="22">
      <c r="A22" s="4" t="inlineStr">
        <is>
          <t>Accounts receivable - intercompany</t>
        </is>
      </c>
      <c r="B22" s="5" t="n">
        <v>260438</v>
      </c>
      <c r="F22" s="5" t="n">
        <v>260438</v>
      </c>
    </row>
    <row r="23">
      <c r="A23" s="4" t="inlineStr">
        <is>
          <t>Prepaid taxes</t>
        </is>
      </c>
      <c r="B23" s="5" t="n">
        <v>3113</v>
      </c>
      <c r="F23" s="5" t="n">
        <v>3113</v>
      </c>
    </row>
    <row r="24">
      <c r="A24" s="4" t="inlineStr">
        <is>
          <t>Prepayments and Deposits</t>
        </is>
      </c>
      <c r="B24" s="5" t="n">
        <v>8399</v>
      </c>
      <c r="F24" s="5" t="n">
        <v>8399</v>
      </c>
    </row>
    <row r="25">
      <c r="A25" s="4" t="inlineStr">
        <is>
          <t>Accounts payable &amp;nbsp intercompany</t>
        </is>
      </c>
      <c r="B25" s="5" t="n">
        <v>286820</v>
      </c>
      <c r="F25" s="5" t="n">
        <v>286820</v>
      </c>
    </row>
    <row r="26">
      <c r="A26" s="4" t="inlineStr">
        <is>
          <t>Other payables and accrued liabilities</t>
        </is>
      </c>
      <c r="B26" s="5" t="n">
        <v>2741</v>
      </c>
      <c r="F26" s="5" t="n">
        <v>2741</v>
      </c>
    </row>
    <row r="27">
      <c r="A27" s="4" t="inlineStr">
        <is>
          <t>Other payables &amp;nbsp intercompany</t>
        </is>
      </c>
      <c r="B27" s="5" t="n">
        <v>350</v>
      </c>
      <c r="F27" s="5" t="n">
        <v>350</v>
      </c>
    </row>
    <row r="28">
      <c r="A28" s="4" t="inlineStr">
        <is>
          <t>Total current liabilities</t>
        </is>
      </c>
      <c r="B28" s="5" t="n">
        <v>289911</v>
      </c>
      <c r="F28" s="5" t="n">
        <v>289911</v>
      </c>
    </row>
    <row r="29">
      <c r="A29" s="4" t="inlineStr">
        <is>
          <t>Revenue</t>
        </is>
      </c>
      <c r="B29" s="5" t="n">
        <v>129492</v>
      </c>
      <c r="F29" s="5" t="n">
        <v>129492</v>
      </c>
    </row>
    <row r="30">
      <c r="A30" s="4" t="inlineStr">
        <is>
          <t>Gross profit</t>
        </is>
      </c>
      <c r="B30" s="5" t="n">
        <v>1373</v>
      </c>
      <c r="F30" s="5" t="n">
        <v>1373</v>
      </c>
    </row>
    <row r="31">
      <c r="A31" s="4" t="inlineStr">
        <is>
          <t>Loss from operations</t>
        </is>
      </c>
      <c r="B31" s="5" t="n">
        <v>-3749</v>
      </c>
      <c r="F31" s="5" t="n">
        <v>-3749</v>
      </c>
    </row>
    <row r="32">
      <c r="A32" s="4" t="inlineStr">
        <is>
          <t>Net loss</t>
        </is>
      </c>
      <c r="B32" s="6" t="n">
        <v>-18139</v>
      </c>
      <c r="F32" s="6" t="n">
        <v>-18139</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VARIABLE INTEREST ENTITY (“VIE”) (Details Narrative)</t>
        </is>
      </c>
      <c r="B1" s="2" t="inlineStr">
        <is>
          <t>Jun. 30, 2020</t>
        </is>
      </c>
    </row>
    <row r="2">
      <c r="A2" s="3" t="inlineStr">
        <is>
          <t>Organization, Consolidation and Presentation of Financial Statements [Abstract]</t>
        </is>
      </c>
    </row>
    <row r="3">
      <c r="A3" s="4" t="inlineStr">
        <is>
          <t>Ownership interest percentage</t>
        </is>
      </c>
      <c r="B3" s="4" t="inlineStr">
        <is>
          <t>10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18</t>
        </is>
      </c>
      <c r="B2" s="6" t="n">
        <v>37628</v>
      </c>
      <c r="C2" s="6" t="n">
        <v>5293082</v>
      </c>
      <c r="D2" s="6" t="n">
        <v>-373082</v>
      </c>
      <c r="E2" s="6" t="n">
        <v>-1294</v>
      </c>
      <c r="F2" s="6" t="n">
        <v>4956334</v>
      </c>
    </row>
    <row r="3">
      <c r="A3" s="4" t="inlineStr">
        <is>
          <t>Beginning balance, shares at Dec. 31, 2018</t>
        </is>
      </c>
      <c r="B3" s="5" t="n">
        <v>376275500</v>
      </c>
    </row>
    <row r="4">
      <c r="A4" s="4" t="inlineStr">
        <is>
          <t>Net income</t>
        </is>
      </c>
      <c r="B4" s="4" t="inlineStr">
        <is>
          <t xml:space="preserve"> </t>
        </is>
      </c>
      <c r="C4" s="4" t="inlineStr">
        <is>
          <t xml:space="preserve"> </t>
        </is>
      </c>
      <c r="D4" s="5" t="n">
        <v>71215</v>
      </c>
      <c r="E4" s="4" t="inlineStr">
        <is>
          <t xml:space="preserve"> </t>
        </is>
      </c>
      <c r="F4" s="5" t="n">
        <v>71215</v>
      </c>
    </row>
    <row r="5">
      <c r="A5" s="4" t="inlineStr">
        <is>
          <t>Issuance of common stock in connection with acquisition of Agape Superior Living Sdn Bhd, shares</t>
        </is>
      </c>
      <c r="B5" s="4" t="inlineStr">
        <is>
          <t xml:space="preserve"> </t>
        </is>
      </c>
    </row>
    <row r="6">
      <c r="A6" s="4" t="inlineStr">
        <is>
          <t>Foreign currency translation adjustment</t>
        </is>
      </c>
      <c r="B6" s="4" t="inlineStr">
        <is>
          <t xml:space="preserve"> </t>
        </is>
      </c>
      <c r="C6" s="4" t="inlineStr">
        <is>
          <t xml:space="preserve"> </t>
        </is>
      </c>
      <c r="D6" s="4" t="inlineStr">
        <is>
          <t xml:space="preserve"> </t>
        </is>
      </c>
      <c r="E6" s="5" t="n">
        <v>-3197</v>
      </c>
      <c r="F6" s="5" t="n">
        <v>-3197</v>
      </c>
    </row>
    <row r="7">
      <c r="A7" s="4" t="inlineStr">
        <is>
          <t>Ending balance, value at Mar. 31, 2019</t>
        </is>
      </c>
      <c r="B7" s="6" t="n">
        <v>37628</v>
      </c>
      <c r="C7" s="5" t="n">
        <v>5293082</v>
      </c>
      <c r="D7" s="5" t="n">
        <v>-301867</v>
      </c>
      <c r="E7" s="5" t="n">
        <v>-4491</v>
      </c>
      <c r="F7" s="5" t="n">
        <v>5024352</v>
      </c>
    </row>
    <row r="8">
      <c r="A8" s="4" t="inlineStr">
        <is>
          <t>Ending balance, shares at Mar. 31, 2019</t>
        </is>
      </c>
      <c r="B8" s="5" t="n">
        <v>376275500</v>
      </c>
    </row>
    <row r="9">
      <c r="A9" s="4" t="inlineStr">
        <is>
          <t>Beginning balance, value at Dec. 31, 2018</t>
        </is>
      </c>
      <c r="B9" s="6" t="n">
        <v>37628</v>
      </c>
      <c r="C9" s="5" t="n">
        <v>5293082</v>
      </c>
      <c r="D9" s="5" t="n">
        <v>-373082</v>
      </c>
      <c r="E9" s="5" t="n">
        <v>-1294</v>
      </c>
      <c r="F9" s="5" t="n">
        <v>4956334</v>
      </c>
    </row>
    <row r="10">
      <c r="A10" s="4" t="inlineStr">
        <is>
          <t>Beginning balance, shares at Dec. 31, 2018</t>
        </is>
      </c>
      <c r="B10" s="5" t="n">
        <v>376275500</v>
      </c>
    </row>
    <row r="11">
      <c r="A11" s="4" t="inlineStr">
        <is>
          <t>Net income</t>
        </is>
      </c>
      <c r="F11" s="5" t="n">
        <v>-377196</v>
      </c>
    </row>
    <row r="12">
      <c r="A12" s="4" t="inlineStr">
        <is>
          <t>Ending balance, value at Jun. 30, 2019</t>
        </is>
      </c>
      <c r="B12" s="6" t="n">
        <v>37628</v>
      </c>
      <c r="C12" s="5" t="n">
        <v>5293082</v>
      </c>
      <c r="D12" s="5" t="n">
        <v>-750278</v>
      </c>
      <c r="E12" s="5" t="n">
        <v>-79</v>
      </c>
      <c r="F12" s="5" t="n">
        <v>4580353</v>
      </c>
    </row>
    <row r="13">
      <c r="A13" s="4" t="inlineStr">
        <is>
          <t>Ending balance, shares at Jun. 30, 2019</t>
        </is>
      </c>
      <c r="B13" s="5" t="n">
        <v>376275500</v>
      </c>
    </row>
    <row r="14">
      <c r="A14" s="4" t="inlineStr">
        <is>
          <t>Beginning balance, value at Mar. 31, 2019</t>
        </is>
      </c>
      <c r="B14" s="6" t="n">
        <v>37628</v>
      </c>
      <c r="C14" s="5" t="n">
        <v>5293082</v>
      </c>
      <c r="D14" s="5" t="n">
        <v>-301867</v>
      </c>
      <c r="E14" s="5" t="n">
        <v>-4491</v>
      </c>
      <c r="F14" s="5" t="n">
        <v>5024352</v>
      </c>
    </row>
    <row r="15">
      <c r="A15" s="4" t="inlineStr">
        <is>
          <t>Beginning balance, shares at Mar. 31, 2019</t>
        </is>
      </c>
      <c r="B15" s="5" t="n">
        <v>376275500</v>
      </c>
    </row>
    <row r="16">
      <c r="A16" s="4" t="inlineStr">
        <is>
          <t>Net income</t>
        </is>
      </c>
      <c r="B16" s="4" t="inlineStr">
        <is>
          <t xml:space="preserve"> </t>
        </is>
      </c>
      <c r="C16" s="4" t="inlineStr">
        <is>
          <t xml:space="preserve"> </t>
        </is>
      </c>
      <c r="D16" s="5" t="n">
        <v>-448411</v>
      </c>
      <c r="E16" s="4" t="inlineStr">
        <is>
          <t xml:space="preserve"> </t>
        </is>
      </c>
      <c r="F16" s="5" t="n">
        <v>-448411</v>
      </c>
    </row>
    <row r="17">
      <c r="A17" s="4" t="inlineStr">
        <is>
          <t>Issuance of common stock in connection with acquisition of Agape Superior Living Sdn Bhd, shares</t>
        </is>
      </c>
      <c r="B17" s="4" t="inlineStr">
        <is>
          <t xml:space="preserve"> </t>
        </is>
      </c>
    </row>
    <row r="18">
      <c r="A18" s="4" t="inlineStr">
        <is>
          <t>Foreign currency translation adjustment</t>
        </is>
      </c>
      <c r="B18" s="4" t="inlineStr">
        <is>
          <t xml:space="preserve"> </t>
        </is>
      </c>
      <c r="C18" s="4" t="inlineStr">
        <is>
          <t xml:space="preserve"> </t>
        </is>
      </c>
      <c r="D18" s="4" t="inlineStr">
        <is>
          <t xml:space="preserve"> </t>
        </is>
      </c>
      <c r="E18" s="5" t="n">
        <v>4412</v>
      </c>
      <c r="F18" s="5" t="n">
        <v>4412</v>
      </c>
    </row>
    <row r="19">
      <c r="A19" s="4" t="inlineStr">
        <is>
          <t>Ending balance, value at Jun. 30, 2019</t>
        </is>
      </c>
      <c r="B19" s="6" t="n">
        <v>37628</v>
      </c>
      <c r="C19" s="5" t="n">
        <v>5293082</v>
      </c>
      <c r="D19" s="5" t="n">
        <v>-750278</v>
      </c>
      <c r="E19" s="5" t="n">
        <v>-79</v>
      </c>
      <c r="F19" s="5" t="n">
        <v>4580353</v>
      </c>
    </row>
    <row r="20">
      <c r="A20" s="4" t="inlineStr">
        <is>
          <t>Ending balance, shares at Jun. 30, 2019</t>
        </is>
      </c>
      <c r="B20" s="5" t="n">
        <v>376275500</v>
      </c>
    </row>
    <row r="21">
      <c r="A21" s="4" t="inlineStr">
        <is>
          <t>Beginning balance, value at Dec. 31, 2019</t>
        </is>
      </c>
      <c r="B21" s="6" t="n">
        <v>37628</v>
      </c>
      <c r="C21" s="5" t="n">
        <v>5293082</v>
      </c>
      <c r="D21" s="5" t="n">
        <v>-1089209</v>
      </c>
      <c r="E21" s="5" t="n">
        <v>9785</v>
      </c>
      <c r="F21" s="5" t="n">
        <v>4251286</v>
      </c>
    </row>
    <row r="22">
      <c r="A22" s="4" t="inlineStr">
        <is>
          <t>Beginning balance, shares at Dec. 31, 2019</t>
        </is>
      </c>
      <c r="B22" s="5" t="n">
        <v>376275500</v>
      </c>
    </row>
    <row r="23">
      <c r="A23" s="4" t="inlineStr">
        <is>
          <t>Net income</t>
        </is>
      </c>
      <c r="B23" s="4" t="inlineStr">
        <is>
          <t xml:space="preserve"> </t>
        </is>
      </c>
      <c r="C23" s="4" t="inlineStr">
        <is>
          <t xml:space="preserve"> </t>
        </is>
      </c>
      <c r="D23" s="5" t="n">
        <v>-231750</v>
      </c>
      <c r="E23" s="4" t="inlineStr">
        <is>
          <t xml:space="preserve"> </t>
        </is>
      </c>
      <c r="F23" s="5" t="n">
        <v>-231750</v>
      </c>
    </row>
    <row r="24">
      <c r="A24" s="4" t="inlineStr">
        <is>
          <t>Issuance of common stock in connection with acquisition of Agape Superior Living Sdn Bhd, shares</t>
        </is>
      </c>
      <c r="B24" s="4" t="inlineStr">
        <is>
          <t xml:space="preserve"> </t>
        </is>
      </c>
    </row>
    <row r="25">
      <c r="A25" s="4" t="inlineStr">
        <is>
          <t>Foreign currency translation adjustment</t>
        </is>
      </c>
      <c r="B25" s="4" t="inlineStr">
        <is>
          <t xml:space="preserve"> </t>
        </is>
      </c>
      <c r="C25" s="4" t="inlineStr">
        <is>
          <t xml:space="preserve"> </t>
        </is>
      </c>
      <c r="D25" s="4" t="inlineStr">
        <is>
          <t xml:space="preserve"> </t>
        </is>
      </c>
      <c r="E25" s="5" t="n">
        <v>7770</v>
      </c>
      <c r="F25" s="5" t="n">
        <v>7770</v>
      </c>
    </row>
    <row r="26">
      <c r="A26" s="4" t="inlineStr">
        <is>
          <t>Ending balance, value at Mar. 31, 2020</t>
        </is>
      </c>
      <c r="B26" s="6" t="n">
        <v>37628</v>
      </c>
      <c r="C26" s="5" t="n">
        <v>5293082</v>
      </c>
      <c r="D26" s="5" t="n">
        <v>-1320959</v>
      </c>
      <c r="E26" s="5" t="n">
        <v>17555</v>
      </c>
      <c r="F26" s="5" t="n">
        <v>4027306</v>
      </c>
    </row>
    <row r="27">
      <c r="A27" s="4" t="inlineStr">
        <is>
          <t>Ending balance, shares at Mar. 31, 2020</t>
        </is>
      </c>
      <c r="B27" s="5" t="n">
        <v>376275500</v>
      </c>
    </row>
    <row r="28">
      <c r="A28" s="4" t="inlineStr">
        <is>
          <t>Beginning balance, value at Dec. 31, 2019</t>
        </is>
      </c>
      <c r="B28" s="6" t="n">
        <v>37628</v>
      </c>
      <c r="C28" s="5" t="n">
        <v>5293082</v>
      </c>
      <c r="D28" s="5" t="n">
        <v>-1089209</v>
      </c>
      <c r="E28" s="5" t="n">
        <v>9785</v>
      </c>
      <c r="F28" s="5" t="n">
        <v>4251286</v>
      </c>
    </row>
    <row r="29">
      <c r="A29" s="4" t="inlineStr">
        <is>
          <t>Beginning balance, shares at Dec. 31, 2019</t>
        </is>
      </c>
      <c r="B29" s="5" t="n">
        <v>376275500</v>
      </c>
    </row>
    <row r="30">
      <c r="A30" s="4" t="inlineStr">
        <is>
          <t>Net income</t>
        </is>
      </c>
      <c r="F30" s="5" t="n">
        <v>-144510</v>
      </c>
    </row>
    <row r="31">
      <c r="A31" s="4" t="inlineStr">
        <is>
          <t>Ending balance, value at Jun. 30, 2020</t>
        </is>
      </c>
      <c r="B31" s="6" t="n">
        <v>37644</v>
      </c>
      <c r="C31" s="5" t="n">
        <v>6350574</v>
      </c>
      <c r="D31" s="5" t="n">
        <v>-1233719</v>
      </c>
      <c r="E31" s="5" t="n">
        <v>45597</v>
      </c>
      <c r="F31" s="5" t="n">
        <v>5200096</v>
      </c>
    </row>
    <row r="32">
      <c r="A32" s="4" t="inlineStr">
        <is>
          <t>Ending balance, shares at Jun. 30, 2020</t>
        </is>
      </c>
      <c r="B32" s="5" t="n">
        <v>376438194</v>
      </c>
    </row>
    <row r="33">
      <c r="A33" s="4" t="inlineStr">
        <is>
          <t>Beginning balance, value at Mar. 31, 2020</t>
        </is>
      </c>
      <c r="B33" s="6" t="n">
        <v>37628</v>
      </c>
      <c r="C33" s="5" t="n">
        <v>5293082</v>
      </c>
      <c r="D33" s="5" t="n">
        <v>-1320959</v>
      </c>
      <c r="E33" s="5" t="n">
        <v>17555</v>
      </c>
      <c r="F33" s="5" t="n">
        <v>4027306</v>
      </c>
    </row>
    <row r="34">
      <c r="A34" s="4" t="inlineStr">
        <is>
          <t>Beginning balance, shares at Mar. 31, 2020</t>
        </is>
      </c>
      <c r="B34" s="5" t="n">
        <v>376275500</v>
      </c>
    </row>
    <row r="35">
      <c r="A35" s="4" t="inlineStr">
        <is>
          <t>Net income</t>
        </is>
      </c>
      <c r="B35" s="4" t="inlineStr">
        <is>
          <t xml:space="preserve"> </t>
        </is>
      </c>
      <c r="C35" s="4" t="inlineStr">
        <is>
          <t xml:space="preserve"> </t>
        </is>
      </c>
      <c r="D35" s="5" t="n">
        <v>87240</v>
      </c>
      <c r="E35" s="4" t="inlineStr">
        <is>
          <t xml:space="preserve"> </t>
        </is>
      </c>
      <c r="F35" s="5" t="n">
        <v>87240</v>
      </c>
    </row>
    <row r="36">
      <c r="A36" s="4" t="inlineStr">
        <is>
          <t>Issuance of common stock in connection with acquisition of Agape Superior Living Sdn Bhd</t>
        </is>
      </c>
      <c r="B36" s="6" t="n">
        <v>16</v>
      </c>
      <c r="C36" s="5" t="n">
        <v>1057492</v>
      </c>
      <c r="D36" s="4" t="inlineStr">
        <is>
          <t xml:space="preserve"> </t>
        </is>
      </c>
      <c r="E36" s="4" t="inlineStr">
        <is>
          <t xml:space="preserve"> </t>
        </is>
      </c>
      <c r="F36" s="5" t="n">
        <v>1057508</v>
      </c>
    </row>
    <row r="37">
      <c r="A37" s="4" t="inlineStr">
        <is>
          <t>Issuance of common stock in connection with acquisition of Agape Superior Living Sdn Bhd, shares</t>
        </is>
      </c>
      <c r="B37" s="5" t="n">
        <v>162694</v>
      </c>
    </row>
    <row r="38">
      <c r="A38" s="4" t="inlineStr">
        <is>
          <t>Foreign currency translation adjustment</t>
        </is>
      </c>
      <c r="B38" s="4" t="inlineStr">
        <is>
          <t xml:space="preserve"> </t>
        </is>
      </c>
      <c r="C38" s="4" t="inlineStr">
        <is>
          <t xml:space="preserve"> </t>
        </is>
      </c>
      <c r="D38" s="4" t="inlineStr">
        <is>
          <t xml:space="preserve"> </t>
        </is>
      </c>
      <c r="E38" s="5" t="n">
        <v>28042</v>
      </c>
      <c r="F38" s="5" t="n">
        <v>28042</v>
      </c>
    </row>
    <row r="39">
      <c r="A39" s="4" t="inlineStr">
        <is>
          <t>Ending balance, value at Jun. 30, 2020</t>
        </is>
      </c>
      <c r="B39" s="6" t="n">
        <v>37644</v>
      </c>
      <c r="C39" s="6" t="n">
        <v>6350574</v>
      </c>
      <c r="D39" s="6" t="n">
        <v>-1233719</v>
      </c>
      <c r="E39" s="6" t="n">
        <v>45597</v>
      </c>
      <c r="F39" s="6" t="n">
        <v>5200096</v>
      </c>
    </row>
    <row r="40">
      <c r="A40" s="4" t="inlineStr">
        <is>
          <t>Ending balance, shares at Jun. 30, 2020</t>
        </is>
      </c>
      <c r="B40" s="5" t="n">
        <v>3764381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1" customWidth="1" min="1" max="1"/>
    <col width="21" customWidth="1" min="2" max="2"/>
  </cols>
  <sheetData>
    <row r="1">
      <c r="A1" s="1" t="inlineStr">
        <is>
          <t>Summary of Assets Acquired and Liabilities Assumed (Details)</t>
        </is>
      </c>
      <c r="B1" s="2" t="inlineStr">
        <is>
          <t>Mar. 31, 2020USD ($)</t>
        </is>
      </c>
    </row>
    <row r="2">
      <c r="A2" s="3" t="inlineStr">
        <is>
          <t>Current assets</t>
        </is>
      </c>
    </row>
    <row r="3">
      <c r="A3" s="4" t="inlineStr">
        <is>
          <t>Cash</t>
        </is>
      </c>
      <c r="B3" s="6" t="n">
        <v>1206493</v>
      </c>
    </row>
    <row r="4">
      <c r="A4" s="4" t="inlineStr">
        <is>
          <t>Other receivables</t>
        </is>
      </c>
      <c r="B4" s="5" t="n">
        <v>33210</v>
      </c>
    </row>
    <row r="5">
      <c r="A5" s="4" t="inlineStr">
        <is>
          <t>Other receivables - related parties</t>
        </is>
      </c>
      <c r="B5" s="5" t="n">
        <v>219121</v>
      </c>
    </row>
    <row r="6">
      <c r="A6" s="4" t="inlineStr">
        <is>
          <t>Inventories</t>
        </is>
      </c>
      <c r="B6" s="5" t="n">
        <v>616880</v>
      </c>
    </row>
    <row r="7">
      <c r="A7" s="4" t="inlineStr">
        <is>
          <t>Prepaid taxes</t>
        </is>
      </c>
      <c r="B7" s="5" t="n">
        <v>1206821</v>
      </c>
    </row>
    <row r="8">
      <c r="A8" s="4" t="inlineStr">
        <is>
          <t>Prepayments and other assets</t>
        </is>
      </c>
      <c r="B8" s="5" t="n">
        <v>318267</v>
      </c>
    </row>
    <row r="9">
      <c r="A9" s="4" t="inlineStr">
        <is>
          <t>Total current assets</t>
        </is>
      </c>
      <c r="B9" s="5" t="n">
        <v>3600792</v>
      </c>
    </row>
    <row r="10">
      <c r="A10" s="3" t="inlineStr">
        <is>
          <t>Other assets</t>
        </is>
      </c>
    </row>
    <row r="11">
      <c r="A11" s="4" t="inlineStr">
        <is>
          <t>Property and equipment, net</t>
        </is>
      </c>
      <c r="B11" s="5" t="n">
        <v>325648</v>
      </c>
    </row>
    <row r="12">
      <c r="A12" s="4" t="inlineStr">
        <is>
          <t>Intangible assets, net</t>
        </is>
      </c>
      <c r="B12" s="5" t="n">
        <v>6686</v>
      </c>
    </row>
    <row r="13">
      <c r="A13" s="4" t="inlineStr">
        <is>
          <t>Deferred taxes asset, net</t>
        </is>
      </c>
      <c r="B13" s="5" t="n">
        <v>172250</v>
      </c>
    </row>
    <row r="14">
      <c r="A14" s="4" t="inlineStr">
        <is>
          <t>Total other assets</t>
        </is>
      </c>
      <c r="B14" s="5" t="n">
        <v>504584</v>
      </c>
    </row>
    <row r="15">
      <c r="A15" s="4" t="inlineStr">
        <is>
          <t>Total assets</t>
        </is>
      </c>
      <c r="B15" s="5" t="n">
        <v>4105376</v>
      </c>
    </row>
    <row r="16">
      <c r="A16" s="3" t="inlineStr">
        <is>
          <t>Current liabilities</t>
        </is>
      </c>
    </row>
    <row r="17">
      <c r="A17" s="4" t="inlineStr">
        <is>
          <t>Accounts payable - related party</t>
        </is>
      </c>
      <c r="B17" s="5" t="n">
        <v>491628</v>
      </c>
    </row>
    <row r="18">
      <c r="A18" s="4" t="inlineStr">
        <is>
          <t>Customer deposits</t>
        </is>
      </c>
      <c r="B18" s="5" t="n">
        <v>1600606</v>
      </c>
    </row>
    <row r="19">
      <c r="A19" s="4" t="inlineStr">
        <is>
          <t>Other payables and accrued liabilities</t>
        </is>
      </c>
      <c r="B19" s="5" t="n">
        <v>209096</v>
      </c>
    </row>
    <row r="20">
      <c r="A20" s="4" t="inlineStr">
        <is>
          <t>Total current liabilities</t>
        </is>
      </c>
      <c r="B20" s="5" t="n">
        <v>2301330</v>
      </c>
    </row>
    <row r="21">
      <c r="A21" s="4" t="inlineStr">
        <is>
          <t>Total liabilities</t>
        </is>
      </c>
      <c r="B21" s="5" t="n">
        <v>2301330</v>
      </c>
    </row>
    <row r="22">
      <c r="A22" s="4" t="inlineStr">
        <is>
          <t>Total net assets acquired</t>
        </is>
      </c>
      <c r="B22" s="6" t="n">
        <v>18040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Schedule of Pro Forma Busniness Combination (Details) - USD ($)</t>
        </is>
      </c>
      <c r="B1" s="2" t="inlineStr">
        <is>
          <t>3 Months Ended</t>
        </is>
      </c>
      <c r="C1" s="2" t="inlineStr">
        <is>
          <t>6 Months Ended</t>
        </is>
      </c>
    </row>
    <row r="2">
      <c r="B2" s="2" t="inlineStr">
        <is>
          <t>Jun. 30, 2019</t>
        </is>
      </c>
      <c r="C2" s="2" t="inlineStr">
        <is>
          <t>Jun. 30, 2020</t>
        </is>
      </c>
      <c r="D2" s="2" t="inlineStr">
        <is>
          <t>Jun. 30, 2019</t>
        </is>
      </c>
    </row>
    <row r="3">
      <c r="A3" s="3" t="inlineStr">
        <is>
          <t>Business Combinations [Abstract]</t>
        </is>
      </c>
    </row>
    <row r="4">
      <c r="A4" s="4" t="inlineStr">
        <is>
          <t>Revenue</t>
        </is>
      </c>
      <c r="B4" s="6" t="n">
        <v>684112</v>
      </c>
      <c r="C4" s="6" t="n">
        <v>2765114</v>
      </c>
      <c r="D4" s="6" t="n">
        <v>1914362</v>
      </c>
    </row>
    <row r="5">
      <c r="A5" s="4" t="inlineStr">
        <is>
          <t>Cost of revenue</t>
        </is>
      </c>
      <c r="B5" s="5" t="n">
        <v>-108478</v>
      </c>
      <c r="C5" s="5" t="n">
        <v>-571407</v>
      </c>
      <c r="D5" s="5" t="n">
        <v>-309999</v>
      </c>
    </row>
    <row r="6">
      <c r="A6" s="4" t="inlineStr">
        <is>
          <t>Gross profit</t>
        </is>
      </c>
      <c r="B6" s="5" t="n">
        <v>575634</v>
      </c>
      <c r="C6" s="5" t="n">
        <v>2193707</v>
      </c>
      <c r="D6" s="5" t="n">
        <v>1604363</v>
      </c>
    </row>
    <row r="7">
      <c r="A7" s="4" t="inlineStr">
        <is>
          <t>Total operating expenses</t>
        </is>
      </c>
      <c r="B7" s="5" t="n">
        <v>-1269443</v>
      </c>
      <c r="C7" s="5" t="n">
        <v>-2055016</v>
      </c>
      <c r="D7" s="5" t="n">
        <v>-2613015</v>
      </c>
    </row>
    <row r="8">
      <c r="A8" s="4" t="inlineStr">
        <is>
          <t>Income (loss) from operations</t>
        </is>
      </c>
      <c r="B8" s="5" t="n">
        <v>-693809</v>
      </c>
      <c r="C8" s="5" t="n">
        <v>138691</v>
      </c>
      <c r="D8" s="5" t="n">
        <v>-1008652</v>
      </c>
    </row>
    <row r="9">
      <c r="A9" s="4" t="inlineStr">
        <is>
          <t>Other income (expense), net</t>
        </is>
      </c>
      <c r="B9" s="5" t="n">
        <v>-281239</v>
      </c>
      <c r="C9" s="5" t="n">
        <v>110912</v>
      </c>
      <c r="D9" s="5" t="n">
        <v>-237655</v>
      </c>
    </row>
    <row r="10">
      <c r="A10" s="4" t="inlineStr">
        <is>
          <t>Income (loss) before income taxes</t>
        </is>
      </c>
      <c r="B10" s="5" t="n">
        <v>-975048</v>
      </c>
      <c r="C10" s="5" t="n">
        <v>249603</v>
      </c>
      <c r="D10" s="5" t="n">
        <v>-1246307</v>
      </c>
    </row>
    <row r="11">
      <c r="A11" s="4" t="inlineStr">
        <is>
          <t>Benefit of (Provision for) income taxes</t>
        </is>
      </c>
      <c r="B11" s="5" t="n">
        <v>137983</v>
      </c>
      <c r="C11" s="5" t="n">
        <v>-184900</v>
      </c>
      <c r="D11" s="5" t="n">
        <v>202180</v>
      </c>
    </row>
    <row r="12">
      <c r="A12" s="4" t="inlineStr">
        <is>
          <t>Net income (loss)</t>
        </is>
      </c>
      <c r="B12" s="6" t="n">
        <v>-837065</v>
      </c>
      <c r="C12" s="6" t="n">
        <v>64703</v>
      </c>
      <c r="D12" s="6" t="n">
        <v>-1044127</v>
      </c>
    </row>
    <row r="13">
      <c r="A13" s="4" t="inlineStr">
        <is>
          <t>Net income (loss) per common share - basic and diluted</t>
        </is>
      </c>
      <c r="B13" s="6" t="n">
        <v>0</v>
      </c>
      <c r="C13" s="6" t="n">
        <v>0</v>
      </c>
      <c r="D13" s="6" t="n">
        <v>0</v>
      </c>
    </row>
    <row r="14">
      <c r="A14" s="4" t="inlineStr">
        <is>
          <t>Weighted average number of common shares outstanding - basic and diluted</t>
        </is>
      </c>
      <c r="B14" s="5" t="n">
        <v>376452047</v>
      </c>
      <c r="C14" s="5" t="n">
        <v>376452047</v>
      </c>
      <c r="D14" s="5" t="n">
        <v>376452047</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BUSNINESS COMBINATION (Details Narrative) - USD ($)</t>
        </is>
      </c>
      <c r="B1" s="2" t="inlineStr">
        <is>
          <t>Jul. 01, 2020</t>
        </is>
      </c>
      <c r="C1" s="2" t="inlineStr">
        <is>
          <t>May 08, 2020</t>
        </is>
      </c>
      <c r="D1" s="2" t="inlineStr">
        <is>
          <t>Jun. 30, 2020</t>
        </is>
      </c>
      <c r="E1" s="2" t="inlineStr">
        <is>
          <t>Mar. 31, 2020</t>
        </is>
      </c>
      <c r="F1" s="2" t="inlineStr">
        <is>
          <t>Jun. 30, 2020</t>
        </is>
      </c>
      <c r="G1" s="2" t="inlineStr">
        <is>
          <t>Jul. 31, 2020</t>
        </is>
      </c>
      <c r="H1" s="2" t="inlineStr">
        <is>
          <t>Dec. 31, 2019</t>
        </is>
      </c>
    </row>
    <row r="2">
      <c r="A2" s="3" t="inlineStr">
        <is>
          <t>Collaborative Arrangement and Arrangement Other than Collaborative [Line Items]</t>
        </is>
      </c>
    </row>
    <row r="3">
      <c r="A3" s="4" t="inlineStr">
        <is>
          <t>Ownership interest percentage</t>
        </is>
      </c>
      <c r="D3" s="4" t="inlineStr">
        <is>
          <t>100.00%</t>
        </is>
      </c>
      <c r="F3" s="4" t="inlineStr">
        <is>
          <t>100.00%</t>
        </is>
      </c>
    </row>
    <row r="4">
      <c r="A4" s="4" t="inlineStr">
        <is>
          <t>Common stock par value</t>
        </is>
      </c>
      <c r="D4" s="7" t="n">
        <v>0.0001</v>
      </c>
      <c r="F4" s="7" t="n">
        <v>0.0001</v>
      </c>
      <c r="H4" s="7" t="n">
        <v>0.0001</v>
      </c>
    </row>
    <row r="5">
      <c r="A5" s="4" t="inlineStr">
        <is>
          <t>Stock issued during period, value, acquisitions</t>
        </is>
      </c>
      <c r="D5" s="6" t="n">
        <v>1057508</v>
      </c>
    </row>
    <row r="6">
      <c r="A6" s="4" t="inlineStr">
        <is>
          <t>Mr. How Kok Choong [Member]</t>
        </is>
      </c>
    </row>
    <row r="7">
      <c r="A7" s="3" t="inlineStr">
        <is>
          <t>Collaborative Arrangement and Arrangement Other than Collaborative [Line Items]</t>
        </is>
      </c>
    </row>
    <row r="8">
      <c r="A8" s="4" t="inlineStr">
        <is>
          <t>Purchased price per shares</t>
        </is>
      </c>
      <c r="E8" s="9" t="n">
        <v>6.5</v>
      </c>
    </row>
    <row r="9">
      <c r="A9" s="4" t="inlineStr">
        <is>
          <t>Mr. How Kok Choong [Member] | Subsequent Event [Member]</t>
        </is>
      </c>
    </row>
    <row r="10">
      <c r="A10" s="3" t="inlineStr">
        <is>
          <t>Collaborative Arrangement and Arrangement Other than Collaborative [Line Items]</t>
        </is>
      </c>
    </row>
    <row r="11">
      <c r="A11" s="4" t="inlineStr">
        <is>
          <t>Stock issued during period acquisitions, shares</t>
        </is>
      </c>
      <c r="B11" s="5" t="n">
        <v>13853</v>
      </c>
    </row>
    <row r="12">
      <c r="A12" s="4" t="inlineStr">
        <is>
          <t>Stock issued during period, value, acquisitions</t>
        </is>
      </c>
      <c r="B12" s="6" t="n">
        <v>90043</v>
      </c>
    </row>
    <row r="13">
      <c r="A13" s="4" t="inlineStr">
        <is>
          <t>Purchased price per shares</t>
        </is>
      </c>
      <c r="G13" s="9" t="n">
        <v>6.5</v>
      </c>
    </row>
    <row r="14">
      <c r="A14" s="4" t="inlineStr">
        <is>
          <t>Share Exchange Agreement [Member] | Mr. How Kok Choong [Member]</t>
        </is>
      </c>
    </row>
    <row r="15">
      <c r="A15" s="3" t="inlineStr">
        <is>
          <t>Collaborative Arrangement and Arrangement Other than Collaborative [Line Items]</t>
        </is>
      </c>
    </row>
    <row r="16">
      <c r="A16" s="4" t="inlineStr">
        <is>
          <t>Stock issued during period acquisitions, shares</t>
        </is>
      </c>
      <c r="C16" s="5" t="n">
        <v>9590596</v>
      </c>
    </row>
    <row r="17">
      <c r="A17" s="4" t="inlineStr">
        <is>
          <t>Ownership interest percentage</t>
        </is>
      </c>
      <c r="C17" s="4" t="inlineStr">
        <is>
          <t>99.99%</t>
        </is>
      </c>
    </row>
    <row r="18">
      <c r="A18" s="4" t="inlineStr">
        <is>
          <t>Share Exchange Agreement [Member] | Mr. How Kok Choong [Member] | Agape Superior Living Sdn Bhd [Member]</t>
        </is>
      </c>
    </row>
    <row r="19">
      <c r="A19" s="3" t="inlineStr">
        <is>
          <t>Collaborative Arrangement and Arrangement Other than Collaborative [Line Items]</t>
        </is>
      </c>
    </row>
    <row r="20">
      <c r="A20" s="4" t="inlineStr">
        <is>
          <t>Stock issued during period acquisitions, shares</t>
        </is>
      </c>
      <c r="E20" s="5" t="n">
        <v>176547</v>
      </c>
    </row>
    <row r="21">
      <c r="A21" s="4" t="inlineStr">
        <is>
          <t>Ordinary shares no par value</t>
        </is>
      </c>
      <c r="C21" s="6" t="n">
        <v>0</v>
      </c>
    </row>
    <row r="22">
      <c r="A22" s="4" t="inlineStr">
        <is>
          <t>Ownership interest percentage</t>
        </is>
      </c>
      <c r="C22" s="4" t="inlineStr">
        <is>
          <t>99.99%</t>
        </is>
      </c>
    </row>
    <row r="23">
      <c r="A23" s="4" t="inlineStr">
        <is>
          <t>Loan payable</t>
        </is>
      </c>
      <c r="E23" s="6" t="n">
        <v>656495</v>
      </c>
    </row>
    <row r="24">
      <c r="A24" s="4" t="inlineStr">
        <is>
          <t>Common stock par value</t>
        </is>
      </c>
      <c r="E24" s="7" t="n">
        <v>0.0001</v>
      </c>
    </row>
    <row r="25">
      <c r="A25" s="4" t="inlineStr">
        <is>
          <t>Percentage of common stock issued and outstanding</t>
        </is>
      </c>
      <c r="E25" s="4" t="inlineStr">
        <is>
          <t>0.0469%</t>
        </is>
      </c>
    </row>
    <row r="26">
      <c r="A26" s="4" t="inlineStr">
        <is>
          <t>Stock issued during period, value, acquisitions</t>
        </is>
      </c>
      <c r="E26" s="6" t="n">
        <v>1147551</v>
      </c>
    </row>
    <row r="27">
      <c r="A27" s="4" t="inlineStr">
        <is>
          <t>Issuance of common stock shares</t>
        </is>
      </c>
      <c r="F27" s="5" t="n">
        <v>162294</v>
      </c>
    </row>
    <row r="28">
      <c r="A28" s="4" t="inlineStr">
        <is>
          <t>Share Exchange Agreement [Member] | Mr. How Kok Choong [Member] | Agape Superior Living Sdn Bhd [Member] | Subsequent Event [Member]</t>
        </is>
      </c>
    </row>
    <row r="29">
      <c r="A29" s="3" t="inlineStr">
        <is>
          <t>Collaborative Arrangement and Arrangement Other than Collaborative [Line Items]</t>
        </is>
      </c>
    </row>
    <row r="30">
      <c r="A30" s="4" t="inlineStr">
        <is>
          <t>Purchase consideration value</t>
        </is>
      </c>
      <c r="B30" s="6" t="n">
        <v>1804046</v>
      </c>
    </row>
    <row r="31">
      <c r="A31" s="4" t="inlineStr">
        <is>
          <t>Issuance of common stock shares</t>
        </is>
      </c>
      <c r="B31" s="5" t="n">
        <v>138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Narrative) - USD ($)</t>
        </is>
      </c>
      <c r="B1" s="2" t="inlineStr">
        <is>
          <t>Jun. 30, 2020</t>
        </is>
      </c>
      <c r="C1" s="2" t="inlineStr">
        <is>
          <t>Dec. 31, 2019</t>
        </is>
      </c>
    </row>
    <row r="2">
      <c r="A2" s="3" t="inlineStr">
        <is>
          <t>SEC Schedule, 12-18, Supplemental Information, Property-Casualty Insurance Underwriters [Line Items]</t>
        </is>
      </c>
    </row>
    <row r="3">
      <c r="A3" s="4" t="inlineStr">
        <is>
          <t>Cash and cash equivalents</t>
        </is>
      </c>
      <c r="B3" s="6" t="n">
        <v>3427664</v>
      </c>
      <c r="C3" s="6" t="n">
        <v>2744457</v>
      </c>
    </row>
    <row r="4">
      <c r="A4" s="4" t="inlineStr">
        <is>
          <t>Cash in bank</t>
        </is>
      </c>
      <c r="B4" s="5" t="n">
        <v>917458</v>
      </c>
      <c r="C4" s="5" t="n">
        <v>238937</v>
      </c>
    </row>
    <row r="5">
      <c r="A5" s="4" t="inlineStr">
        <is>
          <t>Time deposits</t>
        </is>
      </c>
      <c r="B5" s="6" t="n">
        <v>2483915</v>
      </c>
      <c r="C5" s="6" t="n">
        <v>2505520</v>
      </c>
    </row>
    <row r="6">
      <c r="A6" s="4" t="inlineStr">
        <is>
          <t>Minimum [Member]</t>
        </is>
      </c>
    </row>
    <row r="7">
      <c r="A7" s="3" t="inlineStr">
        <is>
          <t>SEC Schedule, 12-18, Supplemental Information, Property-Casualty Insurance Underwriters [Line Items]</t>
        </is>
      </c>
    </row>
    <row r="8">
      <c r="A8" s="4" t="inlineStr">
        <is>
          <t>Percentage of Interest rate for time deposits</t>
        </is>
      </c>
      <c r="B8" s="4" t="inlineStr">
        <is>
          <t>2.95%</t>
        </is>
      </c>
    </row>
    <row r="9">
      <c r="A9" s="4" t="inlineStr">
        <is>
          <t>Maximum [Member]</t>
        </is>
      </c>
    </row>
    <row r="10">
      <c r="A10" s="3" t="inlineStr">
        <is>
          <t>SEC Schedule, 12-18, Supplemental Information, Property-Casualty Insurance Underwriters [Line Items]</t>
        </is>
      </c>
    </row>
    <row r="11">
      <c r="A11" s="4" t="inlineStr">
        <is>
          <t>Percentage of Interest rate for time deposits</t>
        </is>
      </c>
      <c r="B11" s="4" t="inlineStr">
        <is>
          <t>3.2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Accounts Receivables - Related Party (Details) - USD ($)</t>
        </is>
      </c>
      <c r="B1" s="2" t="inlineStr">
        <is>
          <t>Jun. 30, 2020</t>
        </is>
      </c>
      <c r="C1" s="2" t="inlineStr">
        <is>
          <t>Dec. 31, 2019</t>
        </is>
      </c>
    </row>
    <row r="2">
      <c r="A2" s="3" t="inlineStr">
        <is>
          <t>Receivables [Abstract]</t>
        </is>
      </c>
    </row>
    <row r="3">
      <c r="A3" s="4" t="inlineStr">
        <is>
          <t>Accounts receivable</t>
        </is>
      </c>
      <c r="B3" s="6" t="n">
        <v>325426</v>
      </c>
      <c r="C3" s="4" t="inlineStr">
        <is>
          <t xml:space="preserve"> </t>
        </is>
      </c>
    </row>
    <row r="4">
      <c r="A4" s="4" t="inlineStr">
        <is>
          <t>Accounts receivable – related party</t>
        </is>
      </c>
      <c r="B4" s="5" t="n">
        <v>8694</v>
      </c>
      <c r="C4" s="5" t="n">
        <v>520786</v>
      </c>
    </row>
    <row r="5">
      <c r="A5" s="4" t="inlineStr">
        <is>
          <t>Allowance for doubtful accounts</t>
        </is>
      </c>
      <c r="B5" s="4" t="inlineStr">
        <is>
          <t xml:space="preserve"> </t>
        </is>
      </c>
      <c r="C5" s="4" t="inlineStr">
        <is>
          <t xml:space="preserve"> </t>
        </is>
      </c>
    </row>
    <row r="6">
      <c r="A6" s="4" t="inlineStr">
        <is>
          <t>Total accounts receivable and accounts receivable – related party</t>
        </is>
      </c>
      <c r="B6" s="6" t="n">
        <v>334120</v>
      </c>
      <c r="C6" s="6" t="n">
        <v>5207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un. 30, 2020</t>
        </is>
      </c>
      <c r="C1" s="2" t="inlineStr">
        <is>
          <t>Dec. 31, 2019</t>
        </is>
      </c>
    </row>
    <row r="2">
      <c r="A2" s="3" t="inlineStr">
        <is>
          <t>Inventory Disclosure [Abstract]</t>
        </is>
      </c>
    </row>
    <row r="3">
      <c r="A3" s="4" t="inlineStr">
        <is>
          <t>Finished goods</t>
        </is>
      </c>
      <c r="B3" s="6" t="n">
        <v>416627</v>
      </c>
      <c r="C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epaid Expenses and Deposits (Details) - USD ($)</t>
        </is>
      </c>
      <c r="B1" s="2" t="inlineStr">
        <is>
          <t>Jun. 30, 2020</t>
        </is>
      </c>
      <c r="C1" s="2" t="inlineStr">
        <is>
          <t>Dec. 31, 2019</t>
        </is>
      </c>
    </row>
    <row r="2">
      <c r="A2" s="3" t="inlineStr">
        <is>
          <t>Prepayments And Deposits</t>
        </is>
      </c>
    </row>
    <row r="3">
      <c r="A3" s="4" t="inlineStr">
        <is>
          <t>Prepaid expenses</t>
        </is>
      </c>
      <c r="B3" s="6" t="n">
        <v>8399</v>
      </c>
      <c r="C3" s="6" t="n">
        <v>2641</v>
      </c>
    </row>
    <row r="4">
      <c r="A4" s="4" t="inlineStr">
        <is>
          <t>Receivables from sales distributors</t>
        </is>
      </c>
      <c r="B4" s="5" t="n">
        <v>33956</v>
      </c>
      <c r="C4" s="4" t="inlineStr">
        <is>
          <t xml:space="preserve"> </t>
        </is>
      </c>
    </row>
    <row r="5">
      <c r="A5" s="4" t="inlineStr">
        <is>
          <t>Deposits to suppliers</t>
        </is>
      </c>
      <c r="B5" s="5" t="n">
        <v>465634</v>
      </c>
      <c r="C5" s="5" t="n">
        <v>266552</v>
      </c>
    </row>
    <row r="6">
      <c r="A6" s="4" t="inlineStr">
        <is>
          <t>Total prepaid expenses and deposits</t>
        </is>
      </c>
      <c r="B6" s="6" t="n">
        <v>507989</v>
      </c>
      <c r="C6" s="6" t="n">
        <v>2691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Jun. 30, 2020</t>
        </is>
      </c>
      <c r="C1" s="2" t="inlineStr">
        <is>
          <t>Dec. 31, 2019</t>
        </is>
      </c>
    </row>
    <row r="2">
      <c r="A2" s="3" t="inlineStr">
        <is>
          <t>Property, Plant and Equipment [Line Items]</t>
        </is>
      </c>
    </row>
    <row r="3">
      <c r="A3" s="4" t="inlineStr">
        <is>
          <t>Subtotal</t>
        </is>
      </c>
      <c r="B3" s="6" t="n">
        <v>484778</v>
      </c>
      <c r="C3" s="4" t="inlineStr">
        <is>
          <t xml:space="preserve"> </t>
        </is>
      </c>
    </row>
    <row r="4">
      <c r="A4" s="4" t="inlineStr">
        <is>
          <t>Less: accumulated depreciation</t>
        </is>
      </c>
      <c r="B4" s="5" t="n">
        <v>-172919</v>
      </c>
      <c r="C4" s="4" t="inlineStr">
        <is>
          <t xml:space="preserve"> </t>
        </is>
      </c>
    </row>
    <row r="5">
      <c r="A5" s="4" t="inlineStr">
        <is>
          <t>Total</t>
        </is>
      </c>
      <c r="B5" s="5" t="n">
        <v>311859</v>
      </c>
      <c r="C5" s="4" t="inlineStr">
        <is>
          <t xml:space="preserve"> </t>
        </is>
      </c>
    </row>
    <row r="6">
      <c r="A6" s="4" t="inlineStr">
        <is>
          <t>Machinery and Equipment [Member]</t>
        </is>
      </c>
    </row>
    <row r="7">
      <c r="A7" s="3" t="inlineStr">
        <is>
          <t>Property, Plant and Equipment [Line Items]</t>
        </is>
      </c>
    </row>
    <row r="8">
      <c r="A8" s="4" t="inlineStr">
        <is>
          <t>Subtotal</t>
        </is>
      </c>
      <c r="B8" s="5" t="n">
        <v>71785</v>
      </c>
      <c r="C8" s="4" t="inlineStr">
        <is>
          <t xml:space="preserve"> </t>
        </is>
      </c>
    </row>
    <row r="9">
      <c r="A9" s="4" t="inlineStr">
        <is>
          <t>Furniture and Fixtures [Member]</t>
        </is>
      </c>
    </row>
    <row r="10">
      <c r="A10" s="3" t="inlineStr">
        <is>
          <t>Property, Plant and Equipment [Line Items]</t>
        </is>
      </c>
    </row>
    <row r="11">
      <c r="A11" s="4" t="inlineStr">
        <is>
          <t>Subtotal</t>
        </is>
      </c>
      <c r="B11" s="5" t="n">
        <v>119166</v>
      </c>
      <c r="C11" s="4" t="inlineStr">
        <is>
          <t xml:space="preserve"> </t>
        </is>
      </c>
    </row>
    <row r="12">
      <c r="A12" s="4" t="inlineStr">
        <is>
          <t>Leasehold Improvements [Member]</t>
        </is>
      </c>
    </row>
    <row r="13">
      <c r="A13" s="3" t="inlineStr">
        <is>
          <t>Property, Plant and Equipment [Line Items]</t>
        </is>
      </c>
    </row>
    <row r="14">
      <c r="A14" s="4" t="inlineStr">
        <is>
          <t>Subtotal</t>
        </is>
      </c>
      <c r="B14" s="5" t="n">
        <v>197564</v>
      </c>
      <c r="C14" s="4" t="inlineStr">
        <is>
          <t xml:space="preserve"> </t>
        </is>
      </c>
    </row>
    <row r="15">
      <c r="A15" s="4" t="inlineStr">
        <is>
          <t>Vehicles [Member]</t>
        </is>
      </c>
    </row>
    <row r="16">
      <c r="A16" s="3" t="inlineStr">
        <is>
          <t>Property, Plant and Equipment [Line Items]</t>
        </is>
      </c>
    </row>
    <row r="17">
      <c r="A17" s="4" t="inlineStr">
        <is>
          <t>Subtotal</t>
        </is>
      </c>
      <c r="B17" s="6" t="n">
        <v>96263</v>
      </c>
      <c r="C1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t>
        </is>
      </c>
      <c r="B4" s="6" t="n">
        <v>17716</v>
      </c>
      <c r="C4" s="6" t="n">
        <v>0</v>
      </c>
      <c r="D4" s="6" t="n">
        <v>17716</v>
      </c>
      <c r="E4"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Intangible Assets, Net (Details) - USD ($)</t>
        </is>
      </c>
      <c r="B1" s="2" t="inlineStr">
        <is>
          <t>Jun. 30, 2020</t>
        </is>
      </c>
      <c r="C1" s="2" t="inlineStr">
        <is>
          <t>Dec. 31, 2019</t>
        </is>
      </c>
    </row>
    <row r="2">
      <c r="A2" s="3" t="inlineStr">
        <is>
          <t>Goodwill and Intangible Assets Disclosure [Abstract]</t>
        </is>
      </c>
    </row>
    <row r="3">
      <c r="A3" s="4" t="inlineStr">
        <is>
          <t>Computer software</t>
        </is>
      </c>
      <c r="B3" s="6" t="n">
        <v>33426</v>
      </c>
      <c r="C3" s="4" t="inlineStr">
        <is>
          <t xml:space="preserve"> </t>
        </is>
      </c>
    </row>
    <row r="4">
      <c r="A4" s="4" t="inlineStr">
        <is>
          <t>Less: accumulated amortization</t>
        </is>
      </c>
      <c r="B4" s="5" t="n">
        <v>-27143</v>
      </c>
      <c r="C4" s="4" t="inlineStr">
        <is>
          <t xml:space="preserve"> </t>
        </is>
      </c>
    </row>
    <row r="5">
      <c r="A5" s="4" t="inlineStr">
        <is>
          <t>Total</t>
        </is>
      </c>
      <c r="B5" s="6" t="n">
        <v>6283</v>
      </c>
      <c r="C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44510</v>
      </c>
      <c r="C4" s="6" t="n">
        <v>-377196</v>
      </c>
    </row>
    <row r="5">
      <c r="A5" s="3" t="inlineStr">
        <is>
          <t>Adjustments to reconcile net loss to net cash used in operating activities:</t>
        </is>
      </c>
    </row>
    <row r="6">
      <c r="A6" s="4" t="inlineStr">
        <is>
          <t>Depreciation</t>
        </is>
      </c>
      <c r="B6" s="5" t="n">
        <v>17716</v>
      </c>
      <c r="C6" s="4" t="inlineStr">
        <is>
          <t xml:space="preserve"> </t>
        </is>
      </c>
    </row>
    <row r="7">
      <c r="A7" s="4" t="inlineStr">
        <is>
          <t>Amortization</t>
        </is>
      </c>
      <c r="B7" s="5" t="n">
        <v>482</v>
      </c>
      <c r="C7" s="4" t="inlineStr">
        <is>
          <t xml:space="preserve"> </t>
        </is>
      </c>
    </row>
    <row r="8">
      <c r="A8" s="4" t="inlineStr">
        <is>
          <t>Amortization of operating right-of-use assets</t>
        </is>
      </c>
      <c r="B8" s="5" t="n">
        <v>32756</v>
      </c>
      <c r="C8" s="4" t="inlineStr">
        <is>
          <t xml:space="preserve"> </t>
        </is>
      </c>
    </row>
    <row r="9">
      <c r="A9" s="4" t="inlineStr">
        <is>
          <t>Loss from equity investment</t>
        </is>
      </c>
      <c r="B9" s="4" t="inlineStr">
        <is>
          <t xml:space="preserve"> </t>
        </is>
      </c>
      <c r="C9" s="5" t="n">
        <v>26085</v>
      </c>
    </row>
    <row r="10">
      <c r="A10" s="4" t="inlineStr">
        <is>
          <t>Unrealized holding gain on marketable securities</t>
        </is>
      </c>
      <c r="B10" s="5" t="n">
        <v>-126667</v>
      </c>
      <c r="C10" s="4" t="inlineStr">
        <is>
          <t xml:space="preserve"> </t>
        </is>
      </c>
    </row>
    <row r="11">
      <c r="A11" s="4" t="inlineStr">
        <is>
          <t>Gain on deemed disposal of shares in investee company</t>
        </is>
      </c>
      <c r="B11" s="4" t="inlineStr">
        <is>
          <t xml:space="preserve"> </t>
        </is>
      </c>
      <c r="C11" s="5" t="n">
        <v>-16509</v>
      </c>
    </row>
    <row r="12">
      <c r="A12" s="4" t="inlineStr">
        <is>
          <t>Impairment loss in equity investment</t>
        </is>
      </c>
      <c r="B12" s="4" t="inlineStr">
        <is>
          <t xml:space="preserve"> </t>
        </is>
      </c>
      <c r="C12" s="5" t="n">
        <v>366834</v>
      </c>
    </row>
    <row r="13">
      <c r="A13" s="4" t="inlineStr">
        <is>
          <t>Deferred tax expenses</t>
        </is>
      </c>
      <c r="B13" s="5" t="n">
        <v>134067</v>
      </c>
      <c r="C13" s="4" t="inlineStr">
        <is>
          <t xml:space="preserve"> </t>
        </is>
      </c>
    </row>
    <row r="14">
      <c r="A14" s="3" t="inlineStr">
        <is>
          <t>Changes in operating assets and liabilities:</t>
        </is>
      </c>
    </row>
    <row r="15">
      <c r="A15" s="4" t="inlineStr">
        <is>
          <t>Accounts receivables</t>
        </is>
      </c>
      <c r="B15" s="5" t="n">
        <v>-322547</v>
      </c>
      <c r="C15" s="4" t="inlineStr">
        <is>
          <t xml:space="preserve"> </t>
        </is>
      </c>
    </row>
    <row r="16">
      <c r="A16" s="4" t="inlineStr">
        <is>
          <t>Accounts receivables – related party</t>
        </is>
      </c>
      <c r="B16" s="5" t="n">
        <v>-8617</v>
      </c>
      <c r="C16" s="5" t="n">
        <v>-433338</v>
      </c>
    </row>
    <row r="17">
      <c r="A17" s="4" t="inlineStr">
        <is>
          <t>Amount due from a related party</t>
        </is>
      </c>
      <c r="B17" s="4" t="inlineStr">
        <is>
          <t xml:space="preserve"> </t>
        </is>
      </c>
      <c r="C17" s="5" t="n">
        <v>-2210</v>
      </c>
    </row>
    <row r="18">
      <c r="A18" s="4" t="inlineStr">
        <is>
          <t>Inventories</t>
        </is>
      </c>
      <c r="B18" s="5" t="n">
        <v>206540</v>
      </c>
      <c r="C18" s="4" t="inlineStr">
        <is>
          <t xml:space="preserve"> </t>
        </is>
      </c>
    </row>
    <row r="19">
      <c r="A19" s="4" t="inlineStr">
        <is>
          <t>Prepaid taxes</t>
        </is>
      </c>
      <c r="B19" s="5" t="n">
        <v>4185</v>
      </c>
      <c r="C19" s="4" t="inlineStr">
        <is>
          <t xml:space="preserve"> </t>
        </is>
      </c>
    </row>
    <row r="20">
      <c r="A20" s="4" t="inlineStr">
        <is>
          <t>Prepayments and deposits</t>
        </is>
      </c>
      <c r="B20" s="5" t="n">
        <v>125422</v>
      </c>
      <c r="C20" s="5" t="n">
        <v>11734</v>
      </c>
    </row>
    <row r="21">
      <c r="A21" s="4" t="inlineStr">
        <is>
          <t>Prepayments and deposits – related party</t>
        </is>
      </c>
      <c r="B21" s="5" t="n">
        <v>-2780</v>
      </c>
      <c r="C21" s="4" t="inlineStr">
        <is>
          <t xml:space="preserve"> </t>
        </is>
      </c>
    </row>
    <row r="22">
      <c r="A22" s="4" t="inlineStr">
        <is>
          <t>Accounts payable</t>
        </is>
      </c>
      <c r="B22" s="5" t="n">
        <v>-2802</v>
      </c>
      <c r="C22" s="4" t="inlineStr">
        <is>
          <t xml:space="preserve"> </t>
        </is>
      </c>
    </row>
    <row r="23">
      <c r="A23" s="4" t="inlineStr">
        <is>
          <t>Accounts payable – related party</t>
        </is>
      </c>
      <c r="B23" s="4" t="inlineStr">
        <is>
          <t xml:space="preserve"> </t>
        </is>
      </c>
      <c r="C23" s="5" t="n">
        <v>35145</v>
      </c>
    </row>
    <row r="24">
      <c r="A24" s="4" t="inlineStr">
        <is>
          <t>Customer deposits</t>
        </is>
      </c>
      <c r="B24" s="5" t="n">
        <v>-712749</v>
      </c>
      <c r="C24" s="5" t="n">
        <v>-217743</v>
      </c>
    </row>
    <row r="25">
      <c r="A25" s="4" t="inlineStr">
        <is>
          <t>Income taxes payable</t>
        </is>
      </c>
      <c r="B25" s="4" t="inlineStr">
        <is>
          <t xml:space="preserve"> </t>
        </is>
      </c>
      <c r="C25" s="5" t="n">
        <v>-6965</v>
      </c>
    </row>
    <row r="26">
      <c r="A26" s="4" t="inlineStr">
        <is>
          <t>Other payables and accrued liabilities</t>
        </is>
      </c>
      <c r="B26" s="5" t="n">
        <v>51093</v>
      </c>
      <c r="C26" s="5" t="n">
        <v>23690</v>
      </c>
    </row>
    <row r="27">
      <c r="A27" s="4" t="inlineStr">
        <is>
          <t>Operating lease liabilities</t>
        </is>
      </c>
      <c r="B27" s="5" t="n">
        <v>-32253</v>
      </c>
      <c r="C27" s="4" t="inlineStr">
        <is>
          <t xml:space="preserve"> </t>
        </is>
      </c>
    </row>
    <row r="28">
      <c r="A28" s="4" t="inlineStr">
        <is>
          <t>Net cash used in operating activities</t>
        </is>
      </c>
      <c r="B28" s="5" t="n">
        <v>-780664</v>
      </c>
      <c r="C28" s="5" t="n">
        <v>-590473</v>
      </c>
    </row>
    <row r="29">
      <c r="A29" s="3" t="inlineStr">
        <is>
          <t>CASH FLOWS FROM INVESTING ACTIVITIES:</t>
        </is>
      </c>
    </row>
    <row r="30">
      <c r="A30" s="4" t="inlineStr">
        <is>
          <t>Cash and cash equivalent acquired through acquisition of Agape Superior Living Sdn Bhd</t>
        </is>
      </c>
      <c r="B30" s="5" t="n">
        <v>1210818</v>
      </c>
      <c r="C30" s="4" t="inlineStr">
        <is>
          <t xml:space="preserve"> </t>
        </is>
      </c>
    </row>
    <row r="31">
      <c r="A31" s="4" t="inlineStr">
        <is>
          <t>Proceeds from sale of non-marketable securities to a related party</t>
        </is>
      </c>
      <c r="B31" s="5" t="n">
        <v>70173</v>
      </c>
      <c r="C31" s="4" t="inlineStr">
        <is>
          <t xml:space="preserve"> </t>
        </is>
      </c>
    </row>
    <row r="32">
      <c r="A32" s="4" t="inlineStr">
        <is>
          <t>Investment in non-marketable securities</t>
        </is>
      </c>
      <c r="B32" s="4" t="inlineStr">
        <is>
          <t xml:space="preserve"> </t>
        </is>
      </c>
      <c r="C32" s="5" t="n">
        <v>-1500</v>
      </c>
    </row>
    <row r="33">
      <c r="A33" s="4" t="inlineStr">
        <is>
          <t>Net cash provided by (used in) investing activities</t>
        </is>
      </c>
      <c r="B33" s="5" t="n">
        <v>1280991</v>
      </c>
      <c r="C33" s="5" t="n">
        <v>-1500</v>
      </c>
    </row>
    <row r="34">
      <c r="A34" s="3" t="inlineStr">
        <is>
          <t>CASH FLOWS FROM FINANCING ACTIVITIES:</t>
        </is>
      </c>
    </row>
    <row r="35">
      <c r="A35" s="4" t="inlineStr">
        <is>
          <t>Deferred offering costs</t>
        </is>
      </c>
      <c r="B35" s="5" t="n">
        <v>-75738</v>
      </c>
      <c r="C35" s="4" t="inlineStr">
        <is>
          <t xml:space="preserve"> </t>
        </is>
      </c>
    </row>
    <row r="36">
      <c r="A36" s="4" t="inlineStr">
        <is>
          <t>Repayments from related parties</t>
        </is>
      </c>
      <c r="B36" s="5" t="n">
        <v>216575</v>
      </c>
      <c r="C36" s="5" t="n">
        <v>745</v>
      </c>
    </row>
    <row r="37">
      <c r="A37" s="4" t="inlineStr">
        <is>
          <t>Amount due to a related party</t>
        </is>
      </c>
      <c r="B37" s="4" t="inlineStr">
        <is>
          <t xml:space="preserve"> </t>
        </is>
      </c>
      <c r="C37" s="5" t="n">
        <v>-5318</v>
      </c>
    </row>
    <row r="38">
      <c r="A38" s="4" t="inlineStr">
        <is>
          <t>Net cash provided by (used in) financing activities</t>
        </is>
      </c>
      <c r="B38" s="5" t="n">
        <v>140837</v>
      </c>
      <c r="C38" s="5" t="n">
        <v>-4573</v>
      </c>
    </row>
    <row r="39">
      <c r="A39" s="4" t="inlineStr">
        <is>
          <t>EFFECT OF EXCHANGE RATE ON CASH AND CASH EQUIVALENTS</t>
        </is>
      </c>
      <c r="B39" s="5" t="n">
        <v>42043</v>
      </c>
      <c r="C39" s="5" t="n">
        <v>1216</v>
      </c>
    </row>
    <row r="40">
      <c r="A40" s="4" t="inlineStr">
        <is>
          <t>INCREASE (DECREASE) IN CASH AND CASH EQUIVALENTS</t>
        </is>
      </c>
      <c r="B40" s="5" t="n">
        <v>683207</v>
      </c>
      <c r="C40" s="5" t="n">
        <v>-595330</v>
      </c>
    </row>
    <row r="41">
      <c r="A41" s="4" t="inlineStr">
        <is>
          <t>CASH AND CASH EQUIVALENTS, beginning of period</t>
        </is>
      </c>
      <c r="B41" s="5" t="n">
        <v>2744457</v>
      </c>
      <c r="C41" s="5" t="n">
        <v>3452917</v>
      </c>
    </row>
    <row r="42">
      <c r="A42" s="4" t="inlineStr">
        <is>
          <t>CASH AND CASH EQUIVALENTS, end of period</t>
        </is>
      </c>
      <c r="B42" s="5" t="n">
        <v>3427664</v>
      </c>
      <c r="C42" s="5" t="n">
        <v>2857587</v>
      </c>
    </row>
    <row r="43">
      <c r="A43" s="3" t="inlineStr">
        <is>
          <t>SUPPLEMENTAL CASH FLOWS INFORMATION</t>
        </is>
      </c>
    </row>
    <row r="44">
      <c r="A44" s="4" t="inlineStr">
        <is>
          <t>Income taxes paid</t>
        </is>
      </c>
      <c r="B44" s="4" t="inlineStr">
        <is>
          <t xml:space="preserve"> </t>
        </is>
      </c>
      <c r="C44" s="4" t="inlineStr">
        <is>
          <t xml:space="preserve"> </t>
        </is>
      </c>
    </row>
    <row r="45">
      <c r="A45" s="4" t="inlineStr">
        <is>
          <t>Interest paid</t>
        </is>
      </c>
      <c r="B45" s="4" t="inlineStr">
        <is>
          <t xml:space="preserve"> </t>
        </is>
      </c>
      <c r="C45" s="4" t="inlineStr">
        <is>
          <t xml:space="preserve"> </t>
        </is>
      </c>
    </row>
    <row r="46">
      <c r="A46" s="3" t="inlineStr">
        <is>
          <t>SUPPLEMENTAL NON-CASH FLOWS INFORMATION</t>
        </is>
      </c>
    </row>
    <row r="47">
      <c r="A47" s="4" t="inlineStr">
        <is>
          <t>Amount transferred from investment in investee company to investment in non-marketable securities</t>
        </is>
      </c>
      <c r="B47" s="4" t="inlineStr">
        <is>
          <t xml:space="preserve"> </t>
        </is>
      </c>
      <c r="C47" s="5" t="n">
        <v>724619</v>
      </c>
    </row>
    <row r="48">
      <c r="A48" s="4" t="inlineStr">
        <is>
          <t>Initial recognition of right-of-use assets and lease liabilities</t>
        </is>
      </c>
      <c r="B48" s="5" t="n">
        <v>461522</v>
      </c>
      <c r="C48" s="4" t="inlineStr">
        <is>
          <t xml:space="preserve"> </t>
        </is>
      </c>
    </row>
    <row r="49">
      <c r="A49" s="4" t="inlineStr">
        <is>
          <t>Sale of non-marketable securities to a related party in exchange for ASL</t>
        </is>
      </c>
      <c r="B49" s="5" t="n">
        <v>656495</v>
      </c>
      <c r="C49" s="4" t="inlineStr">
        <is>
          <t xml:space="preserve"> </t>
        </is>
      </c>
    </row>
    <row r="50">
      <c r="A50" s="4" t="inlineStr">
        <is>
          <t>Issuance of common stock in exchange for acquisition payment of ASL</t>
        </is>
      </c>
      <c r="B50" s="5" t="n">
        <v>1057508</v>
      </c>
      <c r="C50" s="4" t="inlineStr">
        <is>
          <t xml:space="preserve"> </t>
        </is>
      </c>
    </row>
    <row r="51">
      <c r="A51" s="4" t="inlineStr">
        <is>
          <t>Unpaid balance due to a related party in connection with acquisition payment of ASL</t>
        </is>
      </c>
      <c r="B51" s="5" t="n">
        <v>90043</v>
      </c>
      <c r="C51" s="4" t="inlineStr">
        <is>
          <t xml:space="preserve"> </t>
        </is>
      </c>
    </row>
    <row r="52">
      <c r="A52" s="4" t="inlineStr">
        <is>
          <t>Unpaid accrued liabilities on deferred offering costs</t>
        </is>
      </c>
      <c r="B52" s="6" t="n">
        <v>127500</v>
      </c>
      <c r="C5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NET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expense</t>
        </is>
      </c>
      <c r="B4" s="6" t="n">
        <v>482</v>
      </c>
      <c r="C4" s="6" t="n">
        <v>0</v>
      </c>
      <c r="D4" s="6" t="n">
        <v>482</v>
      </c>
      <c r="E4"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INVESTMENT IN MARKETABLE SECURITIES (Details) - USD ($)</t>
        </is>
      </c>
      <c r="B1" s="2" t="inlineStr">
        <is>
          <t>Jun. 30, 2020</t>
        </is>
      </c>
      <c r="C1" s="2" t="inlineStr">
        <is>
          <t>Dec. 31, 2019</t>
        </is>
      </c>
    </row>
    <row r="2">
      <c r="A2" s="3" t="inlineStr">
        <is>
          <t>Investment In Marketable Securities</t>
        </is>
      </c>
    </row>
    <row r="3">
      <c r="A3" s="4" t="inlineStr">
        <is>
          <t>Cost of investment</t>
        </is>
      </c>
      <c r="B3" s="6" t="n">
        <v>66484</v>
      </c>
      <c r="C3" s="6" t="n">
        <v>134166</v>
      </c>
    </row>
    <row r="4">
      <c r="A4" s="4" t="inlineStr">
        <is>
          <t>Unrealized holding gain (loss)</t>
        </is>
      </c>
      <c r="B4" s="5" t="n">
        <v>126666</v>
      </c>
      <c r="C4" s="5" t="n">
        <v>-68391</v>
      </c>
    </row>
    <row r="5">
      <c r="A5" s="4" t="inlineStr">
        <is>
          <t>Exchange rate effect</t>
        </is>
      </c>
      <c r="B5" s="5" t="n">
        <v>513</v>
      </c>
      <c r="C5" s="5" t="n">
        <v>709</v>
      </c>
    </row>
    <row r="6">
      <c r="A6" s="4" t="inlineStr">
        <is>
          <t>Investment in marketable securities</t>
        </is>
      </c>
      <c r="B6" s="6" t="n">
        <v>193663</v>
      </c>
      <c r="C6" s="6" t="n">
        <v>664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3" customWidth="1" min="5" max="5"/>
  </cols>
  <sheetData>
    <row r="1">
      <c r="A1" s="1" t="inlineStr">
        <is>
          <t>INVESTMENT IN MARKETABLE SECURITIES (Details Narrative) - USD ($)</t>
        </is>
      </c>
      <c r="B1" s="2" t="inlineStr">
        <is>
          <t>Jun. 30, 2020</t>
        </is>
      </c>
      <c r="C1" s="2" t="inlineStr">
        <is>
          <t>Dec. 31, 2019</t>
        </is>
      </c>
      <c r="D1" s="2" t="inlineStr">
        <is>
          <t>Oct. 16, 2018</t>
        </is>
      </c>
      <c r="E1" s="2" t="inlineStr">
        <is>
          <t>May 17, 2018</t>
        </is>
      </c>
    </row>
    <row r="2">
      <c r="A2" s="3" t="inlineStr">
        <is>
          <t>Entity Listings [Line Items]</t>
        </is>
      </c>
    </row>
    <row r="3">
      <c r="A3" s="4" t="inlineStr">
        <is>
          <t>Investment amount</t>
        </is>
      </c>
      <c r="B3" s="6" t="n">
        <v>66484</v>
      </c>
      <c r="C3" s="6" t="n">
        <v>134166</v>
      </c>
    </row>
    <row r="4">
      <c r="A4" s="4" t="inlineStr">
        <is>
          <t>Greenpro Capital Corp. [Member]</t>
        </is>
      </c>
    </row>
    <row r="5">
      <c r="A5" s="3" t="inlineStr">
        <is>
          <t>Entity Listings [Line Items]</t>
        </is>
      </c>
    </row>
    <row r="6">
      <c r="A6" s="4" t="inlineStr">
        <is>
          <t>Investment in securities, shares</t>
        </is>
      </c>
      <c r="D6" s="5" t="n">
        <v>33333</v>
      </c>
      <c r="E6" s="5" t="n">
        <v>83333</v>
      </c>
    </row>
    <row r="7">
      <c r="A7" s="4" t="inlineStr">
        <is>
          <t>Investment amount</t>
        </is>
      </c>
      <c r="D7" s="6" t="n">
        <v>1000</v>
      </c>
      <c r="E7" s="6" t="n">
        <v>500000</v>
      </c>
    </row>
    <row r="8">
      <c r="A8" s="4" t="inlineStr">
        <is>
          <t>Purchased price per shares</t>
        </is>
      </c>
      <c r="D8" s="9" t="n">
        <v>0.03</v>
      </c>
      <c r="E8" s="6" t="n">
        <v>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INVESTMENT IN NON MARKETABLE SECURITIES (Details) - USD ($)</t>
        </is>
      </c>
      <c r="B1" s="2" t="inlineStr">
        <is>
          <t>Jun. 30, 2020</t>
        </is>
      </c>
      <c r="C1" s="2" t="inlineStr">
        <is>
          <t>Dec. 31, 2019</t>
        </is>
      </c>
      <c r="D1" s="2" t="inlineStr">
        <is>
          <t>Apr. 03, 2019</t>
        </is>
      </c>
    </row>
    <row r="2">
      <c r="A2" s="3" t="inlineStr">
        <is>
          <t>Deferred Compensation Arrangement with Individual, Postretirement Benefits [Line Items]</t>
        </is>
      </c>
    </row>
    <row r="3">
      <c r="A3" s="4" t="inlineStr">
        <is>
          <t>Cost of investment</t>
        </is>
      </c>
      <c r="B3" s="6" t="n">
        <v>66484</v>
      </c>
      <c r="C3" s="6" t="n">
        <v>134166</v>
      </c>
    </row>
    <row r="4">
      <c r="A4" s="4" t="inlineStr">
        <is>
          <t>Total investment in non-marketable securities</t>
        </is>
      </c>
      <c r="B4" s="5" t="n">
        <v>1500</v>
      </c>
      <c r="C4" s="5" t="n">
        <v>732137</v>
      </c>
    </row>
    <row r="5">
      <c r="A5" s="4" t="inlineStr">
        <is>
          <t>Phoenix Plus Corporation [Member]</t>
        </is>
      </c>
    </row>
    <row r="6">
      <c r="A6" s="3" t="inlineStr">
        <is>
          <t>Deferred Compensation Arrangement with Individual, Postretirement Benefits [Line Items]</t>
        </is>
      </c>
    </row>
    <row r="7">
      <c r="A7" s="4" t="inlineStr">
        <is>
          <t>Cost of investment</t>
        </is>
      </c>
      <c r="B7" s="5" t="n">
        <v>1500</v>
      </c>
      <c r="C7" s="5" t="n">
        <v>1500</v>
      </c>
      <c r="D7" s="6" t="n">
        <v>1500</v>
      </c>
    </row>
    <row r="8">
      <c r="A8" s="4" t="inlineStr">
        <is>
          <t>Total investment in non-marketable securities</t>
        </is>
      </c>
      <c r="B8" s="5" t="n">
        <v>1500</v>
      </c>
      <c r="C8" s="5" t="n">
        <v>732137</v>
      </c>
    </row>
    <row r="9">
      <c r="A9" s="4" t="inlineStr">
        <is>
          <t>Directors of Unreserved Investments [Member]</t>
        </is>
      </c>
    </row>
    <row r="10">
      <c r="A10" s="3" t="inlineStr">
        <is>
          <t>Deferred Compensation Arrangement with Individual, Postretirement Benefits [Line Items]</t>
        </is>
      </c>
    </row>
    <row r="11">
      <c r="A11" s="4" t="inlineStr">
        <is>
          <t>Investment in non-marketable securities</t>
        </is>
      </c>
      <c r="B11" s="5" t="n">
        <v>730637</v>
      </c>
      <c r="C11" s="5" t="n">
        <v>730637</v>
      </c>
    </row>
    <row r="12">
      <c r="A12" s="4" t="inlineStr">
        <is>
          <t>Less: Sale of investment in non-marketable securities</t>
        </is>
      </c>
      <c r="B12" s="5" t="n">
        <v>-730637</v>
      </c>
      <c r="C12" s="4" t="inlineStr">
        <is>
          <t xml:space="preserve"> </t>
        </is>
      </c>
    </row>
    <row r="13">
      <c r="A13" s="4" t="inlineStr">
        <is>
          <t>Investment in non-marketable securities</t>
        </is>
      </c>
      <c r="B13" s="4" t="inlineStr">
        <is>
          <t xml:space="preserve"> </t>
        </is>
      </c>
      <c r="C13" s="6" t="n">
        <v>73063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INVESTMENT IN NON-MARKETABLE SECURITIES (Details Narrative) - USD ($)</t>
        </is>
      </c>
      <c r="B1" s="2" t="inlineStr">
        <is>
          <t>6 Months Ended</t>
        </is>
      </c>
    </row>
    <row r="2">
      <c r="B2" s="2" t="inlineStr">
        <is>
          <t>Jun. 30, 2020</t>
        </is>
      </c>
      <c r="C2" s="2" t="inlineStr">
        <is>
          <t>Jun. 30, 2019</t>
        </is>
      </c>
      <c r="D2" s="2" t="inlineStr">
        <is>
          <t>Mar. 31, 2020</t>
        </is>
      </c>
      <c r="E2" s="2" t="inlineStr">
        <is>
          <t>Mar. 02, 2020</t>
        </is>
      </c>
      <c r="F2" s="2" t="inlineStr">
        <is>
          <t>Dec. 31, 2019</t>
        </is>
      </c>
      <c r="G2" s="2" t="inlineStr">
        <is>
          <t>Apr. 03, 2019</t>
        </is>
      </c>
    </row>
    <row r="3">
      <c r="A3" s="3" t="inlineStr">
        <is>
          <t>SEC Schedule, 12-18, Supplemental Information, Property-Casualty Insurance Underwriters [Line Items]</t>
        </is>
      </c>
    </row>
    <row r="4">
      <c r="A4" s="4" t="inlineStr">
        <is>
          <t>Investment amount</t>
        </is>
      </c>
      <c r="B4" s="6" t="n">
        <v>66484</v>
      </c>
      <c r="F4" s="6" t="n">
        <v>134166</v>
      </c>
    </row>
    <row r="5">
      <c r="A5" s="4" t="inlineStr">
        <is>
          <t>Equity interest percentage</t>
        </is>
      </c>
      <c r="B5" s="4" t="inlineStr">
        <is>
          <t>100.00%</t>
        </is>
      </c>
    </row>
    <row r="6">
      <c r="A6" s="4" t="inlineStr">
        <is>
          <t>Ordinary shares authorized</t>
        </is>
      </c>
      <c r="B6" s="5" t="n">
        <v>1000000000</v>
      </c>
      <c r="F6" s="5" t="n">
        <v>1000000000</v>
      </c>
    </row>
    <row r="7">
      <c r="A7" s="4" t="inlineStr">
        <is>
          <t>Proceeds from investments</t>
        </is>
      </c>
      <c r="B7" s="6" t="n">
        <v>70173</v>
      </c>
      <c r="C7" s="4" t="inlineStr">
        <is>
          <t xml:space="preserve"> </t>
        </is>
      </c>
    </row>
    <row r="8">
      <c r="A8" s="4" t="inlineStr">
        <is>
          <t>Phoenix Plus Corporation [Member]</t>
        </is>
      </c>
    </row>
    <row r="9">
      <c r="A9" s="3" t="inlineStr">
        <is>
          <t>SEC Schedule, 12-18, Supplemental Information, Property-Casualty Insurance Underwriters [Line Items]</t>
        </is>
      </c>
    </row>
    <row r="10">
      <c r="A10" s="4" t="inlineStr">
        <is>
          <t>Investment amount</t>
        </is>
      </c>
      <c r="B10" s="6" t="n">
        <v>1500</v>
      </c>
      <c r="F10" s="6" t="n">
        <v>1500</v>
      </c>
      <c r="G10" s="6" t="n">
        <v>1500</v>
      </c>
    </row>
    <row r="11">
      <c r="A11" s="4" t="inlineStr">
        <is>
          <t>Equity interest percentage</t>
        </is>
      </c>
      <c r="G11" s="4" t="inlineStr">
        <is>
          <t>5.00%</t>
        </is>
      </c>
    </row>
    <row r="12">
      <c r="A12" s="4" t="inlineStr">
        <is>
          <t>Share purchased price per share</t>
        </is>
      </c>
      <c r="G12" s="7" t="n">
        <v>0.0001</v>
      </c>
    </row>
    <row r="13">
      <c r="A13" s="4" t="inlineStr">
        <is>
          <t>Phoenix Plus Corporation [Member] | Common Stock [Member]</t>
        </is>
      </c>
    </row>
    <row r="14">
      <c r="A14" s="3" t="inlineStr">
        <is>
          <t>SEC Schedule, 12-18, Supplemental Information, Property-Casualty Insurance Underwriters [Line Items]</t>
        </is>
      </c>
    </row>
    <row r="15">
      <c r="A15" s="4" t="inlineStr">
        <is>
          <t>Shares purchased during period</t>
        </is>
      </c>
      <c r="G15" s="5" t="n">
        <v>15000000</v>
      </c>
    </row>
    <row r="16">
      <c r="A16" s="4" t="inlineStr">
        <is>
          <t>Maximum [Member]</t>
        </is>
      </c>
    </row>
    <row r="17">
      <c r="A17" s="3" t="inlineStr">
        <is>
          <t>SEC Schedule, 12-18, Supplemental Information, Property-Casualty Insurance Underwriters [Line Items]</t>
        </is>
      </c>
    </row>
    <row r="18">
      <c r="A18" s="4" t="inlineStr">
        <is>
          <t>Equity interest percentage</t>
        </is>
      </c>
      <c r="B18" s="4" t="inlineStr">
        <is>
          <t>20.00%</t>
        </is>
      </c>
    </row>
    <row r="19">
      <c r="A19" s="4" t="inlineStr">
        <is>
          <t>Minimum [Member]</t>
        </is>
      </c>
    </row>
    <row r="20">
      <c r="A20" s="3" t="inlineStr">
        <is>
          <t>SEC Schedule, 12-18, Supplemental Information, Property-Casualty Insurance Underwriters [Line Items]</t>
        </is>
      </c>
    </row>
    <row r="21">
      <c r="A21" s="4" t="inlineStr">
        <is>
          <t>Equity interest percentage</t>
        </is>
      </c>
      <c r="B21" s="4" t="inlineStr">
        <is>
          <t>17.86%</t>
        </is>
      </c>
    </row>
    <row r="22">
      <c r="A22" s="4" t="inlineStr">
        <is>
          <t>Director [Member]</t>
        </is>
      </c>
    </row>
    <row r="23">
      <c r="A23" s="3" t="inlineStr">
        <is>
          <t>SEC Schedule, 12-18, Supplemental Information, Property-Casualty Insurance Underwriters [Line Items]</t>
        </is>
      </c>
    </row>
    <row r="24">
      <c r="A24" s="4" t="inlineStr">
        <is>
          <t>Investment amount</t>
        </is>
      </c>
      <c r="B24" s="6" t="n">
        <v>863592</v>
      </c>
    </row>
    <row r="25">
      <c r="A25" s="4" t="inlineStr">
        <is>
          <t>Equity interest percentage</t>
        </is>
      </c>
      <c r="B25" s="4" t="inlineStr">
        <is>
          <t>20.00%</t>
        </is>
      </c>
    </row>
    <row r="26">
      <c r="A26" s="4" t="inlineStr">
        <is>
          <t>Director [Member] | MYR Currency [Member]</t>
        </is>
      </c>
    </row>
    <row r="27">
      <c r="A27" s="3" t="inlineStr">
        <is>
          <t>SEC Schedule, 12-18, Supplemental Information, Property-Casualty Insurance Underwriters [Line Items]</t>
        </is>
      </c>
    </row>
    <row r="28">
      <c r="A28" s="4" t="inlineStr">
        <is>
          <t>Investment amount</t>
        </is>
      </c>
      <c r="B28" s="6" t="n">
        <v>3500000</v>
      </c>
    </row>
    <row r="29">
      <c r="A29" s="4" t="inlineStr">
        <is>
          <t>Mr. How Kok Choong [Member]</t>
        </is>
      </c>
    </row>
    <row r="30">
      <c r="A30" s="3" t="inlineStr">
        <is>
          <t>SEC Schedule, 12-18, Supplemental Information, Property-Casualty Insurance Underwriters [Line Items]</t>
        </is>
      </c>
    </row>
    <row r="31">
      <c r="A31" s="4" t="inlineStr">
        <is>
          <t>Investment amount</t>
        </is>
      </c>
      <c r="F31" s="6" t="n">
        <v>730637</v>
      </c>
    </row>
    <row r="32">
      <c r="A32" s="4" t="inlineStr">
        <is>
          <t>Ordinary shares authorized</t>
        </is>
      </c>
      <c r="B32" s="5" t="n">
        <v>2500000</v>
      </c>
    </row>
    <row r="33">
      <c r="A33" s="4" t="inlineStr">
        <is>
          <t>Amount due from director</t>
        </is>
      </c>
      <c r="D33" s="6" t="n">
        <v>660464</v>
      </c>
    </row>
    <row r="34">
      <c r="A34" s="4" t="inlineStr">
        <is>
          <t>Unreserved Sdn Bhd [Member]</t>
        </is>
      </c>
    </row>
    <row r="35">
      <c r="A35" s="3" t="inlineStr">
        <is>
          <t>SEC Schedule, 12-18, Supplemental Information, Property-Casualty Insurance Underwriters [Line Items]</t>
        </is>
      </c>
    </row>
    <row r="36">
      <c r="A36" s="4" t="inlineStr">
        <is>
          <t>Equity interest percentage</t>
        </is>
      </c>
      <c r="E36" s="4" t="inlineStr">
        <is>
          <t>17.86%</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THER PAYABLES AND ACCRUED LIABILITIES (Details) - USD ($)</t>
        </is>
      </c>
      <c r="B1" s="2" t="inlineStr">
        <is>
          <t>Jun. 30, 2020</t>
        </is>
      </c>
      <c r="C1" s="2" t="inlineStr">
        <is>
          <t>Dec. 31, 2019</t>
        </is>
      </c>
    </row>
    <row r="2">
      <c r="A2" s="3" t="inlineStr">
        <is>
          <t>Other Liabilities Disclosure [Abstract]</t>
        </is>
      </c>
    </row>
    <row r="3">
      <c r="A3" s="4" t="inlineStr">
        <is>
          <t>Accrued professional fees</t>
        </is>
      </c>
      <c r="B3" s="6" t="n">
        <v>322661</v>
      </c>
      <c r="C3" s="6" t="n">
        <v>58594</v>
      </c>
    </row>
    <row r="4">
      <c r="A4" s="4" t="inlineStr">
        <is>
          <t>Accrued promotion expenses</t>
        </is>
      </c>
      <c r="B4" s="5" t="n">
        <v>59474</v>
      </c>
      <c r="C4" s="4" t="inlineStr">
        <is>
          <t xml:space="preserve"> </t>
        </is>
      </c>
    </row>
    <row r="5">
      <c r="A5" s="4" t="inlineStr">
        <is>
          <t>Accrued payroll</t>
        </is>
      </c>
      <c r="B5" s="5" t="n">
        <v>22180</v>
      </c>
      <c r="C5" s="4" t="inlineStr">
        <is>
          <t xml:space="preserve"> </t>
        </is>
      </c>
    </row>
    <row r="6">
      <c r="A6" s="4" t="inlineStr">
        <is>
          <t>Others</t>
        </is>
      </c>
      <c r="B6" s="5" t="n">
        <v>63252</v>
      </c>
      <c r="C6" s="5" t="n">
        <v>18652</v>
      </c>
    </row>
    <row r="7">
      <c r="A7" s="4" t="inlineStr">
        <is>
          <t>Total other payables and accrued liabilities</t>
        </is>
      </c>
      <c r="B7" s="6" t="n">
        <v>467567</v>
      </c>
      <c r="C7" s="6" t="n">
        <v>772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62" customWidth="1" min="1" max="1"/>
    <col width="60" customWidth="1" min="2" max="2"/>
    <col width="80" customWidth="1" min="3" max="3"/>
    <col width="13" customWidth="1" min="4" max="4"/>
    <col width="80" customWidth="1" min="5" max="5"/>
    <col width="80" customWidth="1" min="6" max="6"/>
    <col width="13" customWidth="1" min="7" max="7"/>
    <col width="80" customWidth="1" min="8" max="8"/>
    <col width="80" customWidth="1" min="9" max="9"/>
    <col width="14" customWidth="1" min="10" max="10"/>
    <col width="14" customWidth="1" min="11" max="11"/>
    <col width="14" customWidth="1" min="12" max="12"/>
  </cols>
  <sheetData>
    <row r="1">
      <c r="A1" s="1" t="inlineStr">
        <is>
          <t>SCHEDULE OF RELATED PARTIES RELATIONSHIPS (Details) - USD ($)</t>
        </is>
      </c>
      <c r="B1" s="2" t="inlineStr">
        <is>
          <t>Jul. 01, 2020</t>
        </is>
      </c>
      <c r="C1" s="2" t="inlineStr">
        <is>
          <t>Jun. 30, 2020</t>
        </is>
      </c>
      <c r="E1" s="2" t="inlineStr">
        <is>
          <t>Jun. 30, 2019</t>
        </is>
      </c>
      <c r="F1" s="2" t="inlineStr">
        <is>
          <t>Jun. 30, 2020</t>
        </is>
      </c>
      <c r="H1" s="2" t="inlineStr">
        <is>
          <t>Jun. 30, 2019</t>
        </is>
      </c>
      <c r="I1" s="2" t="inlineStr">
        <is>
          <t>Dec. 31, 2019</t>
        </is>
      </c>
      <c r="J1" s="2" t="inlineStr">
        <is>
          <t>Dec. 31, 2020</t>
        </is>
      </c>
      <c r="K1" s="2" t="inlineStr">
        <is>
          <t>Jul. 31, 2020</t>
        </is>
      </c>
      <c r="L1" s="2" t="inlineStr">
        <is>
          <t>Mar. 31, 2020</t>
        </is>
      </c>
    </row>
    <row r="2">
      <c r="A2" s="3" t="inlineStr">
        <is>
          <t>Related Party Transaction [Line Items]</t>
        </is>
      </c>
    </row>
    <row r="3">
      <c r="A3" s="4" t="inlineStr">
        <is>
          <t>Accounts Receivable - related party</t>
        </is>
      </c>
      <c r="C3" s="6" t="n">
        <v>8694</v>
      </c>
      <c r="F3" s="6" t="n">
        <v>8694</v>
      </c>
      <c r="I3" s="6" t="n">
        <v>520786</v>
      </c>
    </row>
    <row r="4">
      <c r="A4" s="4" t="inlineStr">
        <is>
          <t>Amount due from related parties</t>
        </is>
      </c>
      <c r="C4" s="5" t="n">
        <v>5589</v>
      </c>
      <c r="F4" s="5" t="n">
        <v>5589</v>
      </c>
      <c r="I4" s="5" t="n">
        <v>2217</v>
      </c>
    </row>
    <row r="5">
      <c r="A5" s="4" t="inlineStr">
        <is>
          <t>Prepayments and Deposits - related party</t>
        </is>
      </c>
      <c r="C5" s="5" t="n">
        <v>2784</v>
      </c>
      <c r="F5" s="5" t="n">
        <v>2784</v>
      </c>
      <c r="I5" s="4" t="inlineStr">
        <is>
          <t xml:space="preserve"> </t>
        </is>
      </c>
    </row>
    <row r="6">
      <c r="A6" s="4" t="inlineStr">
        <is>
          <t>Amount due to a Related Party</t>
        </is>
      </c>
      <c r="C6" s="5" t="n">
        <v>90043</v>
      </c>
      <c r="F6" s="5" t="n">
        <v>90043</v>
      </c>
      <c r="I6" s="6" t="n">
        <v>3952</v>
      </c>
    </row>
    <row r="7">
      <c r="A7" s="4" t="inlineStr">
        <is>
          <t>Issuance of common stock in acquisition, value</t>
        </is>
      </c>
      <c r="C7" s="5" t="n">
        <v>1057508</v>
      </c>
    </row>
    <row r="8">
      <c r="A8" s="4" t="inlineStr">
        <is>
          <t>Revenue</t>
        </is>
      </c>
      <c r="C8" s="6" t="n">
        <v>13654</v>
      </c>
      <c r="E8" s="6" t="n">
        <v>396472</v>
      </c>
      <c r="F8" s="6" t="n">
        <v>13654</v>
      </c>
      <c r="H8" s="6" t="n">
        <v>860769</v>
      </c>
    </row>
    <row r="9">
      <c r="A9" s="4" t="inlineStr">
        <is>
          <t>SEA [Member]</t>
        </is>
      </c>
    </row>
    <row r="10">
      <c r="A10" s="3" t="inlineStr">
        <is>
          <t>Related Party Transaction [Line Items]</t>
        </is>
      </c>
    </row>
    <row r="11">
      <c r="A11" s="4" t="inlineStr">
        <is>
          <t>Related parties relationship, description</t>
        </is>
      </c>
      <c r="C11" s="4" t="inlineStr">
        <is>
          <t>VIE of ASL, Mr. How Kok Choong, the CEO and director of the Company is the sole shareholder and director of SEA</t>
        </is>
      </c>
      <c r="E11" s="4" t="inlineStr">
        <is>
          <t>VIE of ASL, Mr. How Kok Choong, the CEO and director of the Company is the sole shareholder and director of SEA</t>
        </is>
      </c>
      <c r="F11" s="4" t="inlineStr">
        <is>
          <t>VIE of ASL, Mr. How Kok Choong, the CEO and director of the Company is the sole shareholder and director of SEA</t>
        </is>
      </c>
      <c r="H11" s="4" t="inlineStr">
        <is>
          <t>VIE of ASL, Mr. How Kok Choong, the CEO and director of the Company is the sole shareholder and director of SEA</t>
        </is>
      </c>
      <c r="I11" s="4" t="inlineStr">
        <is>
          <t>VIE of ASL, Mr. How Kok Choong, the CEO and director of the Company is the sole shareholder and director of SEA</t>
        </is>
      </c>
    </row>
    <row r="12">
      <c r="A12" s="4" t="inlineStr">
        <is>
          <t>Related parties nature, description</t>
        </is>
      </c>
      <c r="C12" s="4" t="inlineStr">
        <is>
          <t>Sales of products</t>
        </is>
      </c>
      <c r="E12" s="4" t="inlineStr">
        <is>
          <t>Sales of products</t>
        </is>
      </c>
      <c r="F12" s="4" t="inlineStr">
        <is>
          <t>Sales of products</t>
        </is>
      </c>
      <c r="H12" s="4" t="inlineStr">
        <is>
          <t>Sales of products</t>
        </is>
      </c>
      <c r="I12" s="4" t="inlineStr">
        <is>
          <t>Sales of products</t>
        </is>
      </c>
    </row>
    <row r="13">
      <c r="A13" s="4" t="inlineStr">
        <is>
          <t>Accounts Receivable - related party</t>
        </is>
      </c>
      <c r="C13" s="4" t="inlineStr">
        <is>
          <t xml:space="preserve"> </t>
        </is>
      </c>
      <c r="F13" s="4" t="inlineStr">
        <is>
          <t xml:space="preserve"> </t>
        </is>
      </c>
      <c r="I13" s="6" t="n">
        <v>520786</v>
      </c>
    </row>
    <row r="14">
      <c r="A14" s="4" t="inlineStr">
        <is>
          <t>Revenue</t>
        </is>
      </c>
      <c r="C14" s="4" t="inlineStr">
        <is>
          <t xml:space="preserve"> </t>
        </is>
      </c>
      <c r="E14" s="6" t="n">
        <v>390661</v>
      </c>
      <c r="F14" s="4" t="inlineStr">
        <is>
          <t xml:space="preserve"> </t>
        </is>
      </c>
      <c r="H14" s="6" t="n">
        <v>839308</v>
      </c>
    </row>
    <row r="15">
      <c r="A15" s="4" t="inlineStr">
        <is>
          <t>Agape Superior Living Pty Ltd ASLPL [Member]</t>
        </is>
      </c>
    </row>
    <row r="16">
      <c r="A16" s="3" t="inlineStr">
        <is>
          <t>Related Party Transaction [Line Items]</t>
        </is>
      </c>
    </row>
    <row r="17">
      <c r="A17" s="4" t="inlineStr">
        <is>
          <t>Related parties relationship, description</t>
        </is>
      </c>
      <c r="C17" s="4" t="inlineStr">
        <is>
          <t>Mr. How Kok Choong, the CEO and director of the Company is a 51% shareholder and a director of ASLPL</t>
        </is>
      </c>
      <c r="E17" s="4" t="inlineStr">
        <is>
          <t>Mr. How Kok Choong, the CEO and director of the Company is a 51% shareholder and a director of ASLPL</t>
        </is>
      </c>
      <c r="F17" s="4" t="inlineStr">
        <is>
          <t>Mr. How Kok Choong, the CEO and director of the Company is a 51% shareholder and a director of ASLPL</t>
        </is>
      </c>
      <c r="H17" s="4" t="inlineStr">
        <is>
          <t>Mr. How Kok Choong, the CEO and director of the Company is a 51% shareholder and a director of ASLPL</t>
        </is>
      </c>
      <c r="I17" s="4" t="inlineStr">
        <is>
          <t>Mr. How Kok Choong, the CEO and director of the Company is a 51% shareholder and a director of ASLPL</t>
        </is>
      </c>
    </row>
    <row r="18">
      <c r="A18" s="4" t="inlineStr">
        <is>
          <t>Related parties nature, description</t>
        </is>
      </c>
      <c r="C18" s="4" t="inlineStr">
        <is>
          <t>Sales of products</t>
        </is>
      </c>
      <c r="E18" s="4" t="inlineStr">
        <is>
          <t>Sales of products</t>
        </is>
      </c>
      <c r="F18" s="4" t="inlineStr">
        <is>
          <t>Sales of products</t>
        </is>
      </c>
      <c r="H18" s="4" t="inlineStr">
        <is>
          <t>Sales of products</t>
        </is>
      </c>
      <c r="I18" s="4" t="inlineStr">
        <is>
          <t>Sales of products</t>
        </is>
      </c>
    </row>
    <row r="19">
      <c r="A19" s="4" t="inlineStr">
        <is>
          <t>Accounts Receivable - related party</t>
        </is>
      </c>
      <c r="C19" s="6" t="n">
        <v>8694</v>
      </c>
      <c r="F19" s="6" t="n">
        <v>8694</v>
      </c>
      <c r="J19" s="4" t="inlineStr">
        <is>
          <t xml:space="preserve"> </t>
        </is>
      </c>
    </row>
    <row r="20">
      <c r="A20" s="4" t="inlineStr">
        <is>
          <t>Revenue</t>
        </is>
      </c>
      <c r="C20" s="5" t="n">
        <v>13654</v>
      </c>
      <c r="E20" s="6" t="n">
        <v>5811</v>
      </c>
      <c r="F20" s="6" t="n">
        <v>13654</v>
      </c>
      <c r="H20" s="6" t="n">
        <v>21461</v>
      </c>
    </row>
    <row r="21">
      <c r="A21" s="4" t="inlineStr">
        <is>
          <t>Agape A T P Asia Limited A A T P Asia [Member]</t>
        </is>
      </c>
    </row>
    <row r="22">
      <c r="A22" s="3" t="inlineStr">
        <is>
          <t>Related Party Transaction [Line Items]</t>
        </is>
      </c>
    </row>
    <row r="23">
      <c r="A23" s="4" t="inlineStr">
        <is>
          <t>Related parties relationship, description</t>
        </is>
      </c>
      <c r="F23" s="4" t="inlineStr">
        <is>
          <t>Mr. How Kok Choong, the CEO and director of the Company is also the sole shareholder and director of AATP Asia</t>
        </is>
      </c>
      <c r="I23" s="4" t="inlineStr">
        <is>
          <t>Mr. How Kok Choong, the CEO and director of the Company is also the sole shareholder and director of AATP Asia</t>
        </is>
      </c>
    </row>
    <row r="24">
      <c r="A24" s="4" t="inlineStr">
        <is>
          <t>Related parties nature, description</t>
        </is>
      </c>
      <c r="F24" s="4" t="inlineStr">
        <is>
          <t>Expenses paid for AATP Asia</t>
        </is>
      </c>
      <c r="I24" s="4" t="inlineStr">
        <is>
          <t>Expenses paid for AATP Asia</t>
        </is>
      </c>
    </row>
    <row r="25">
      <c r="A25" s="4" t="inlineStr">
        <is>
          <t>Amount due from related parties</t>
        </is>
      </c>
      <c r="C25" s="5" t="n">
        <v>2228</v>
      </c>
      <c r="F25" s="6" t="n">
        <v>2228</v>
      </c>
      <c r="I25" s="6" t="n">
        <v>2217</v>
      </c>
    </row>
    <row r="26">
      <c r="A26" s="4" t="inlineStr">
        <is>
          <t>Redboy Picture Sdn Bhd Redboy [Member]</t>
        </is>
      </c>
    </row>
    <row r="27">
      <c r="A27" s="3" t="inlineStr">
        <is>
          <t>Related Party Transaction [Line Items]</t>
        </is>
      </c>
    </row>
    <row r="28">
      <c r="A28" s="4" t="inlineStr">
        <is>
          <t>Related parties relationship, description</t>
        </is>
      </c>
      <c r="F28" s="4" t="inlineStr">
        <is>
          <t>Mr. How Kok Choong, the CEO and director of the Company is also the director of Redboy</t>
        </is>
      </c>
      <c r="I28" s="4" t="inlineStr">
        <is>
          <t>Mr. How Kok Choong, the CEO and director of the Company is also the director of Redboy</t>
        </is>
      </c>
    </row>
    <row r="29">
      <c r="A29" s="4" t="inlineStr">
        <is>
          <t>Related parties nature, description</t>
        </is>
      </c>
      <c r="F29" s="4" t="inlineStr">
        <is>
          <t>Paid advance to Redboy for business operational expenses</t>
        </is>
      </c>
      <c r="I29" s="4" t="inlineStr">
        <is>
          <t>Paid advance to Redboy for business operational expenses</t>
        </is>
      </c>
    </row>
    <row r="30">
      <c r="A30" s="4" t="inlineStr">
        <is>
          <t>Amount due from related parties</t>
        </is>
      </c>
      <c r="C30" s="5" t="n">
        <v>3361</v>
      </c>
      <c r="F30" s="6" t="n">
        <v>3361</v>
      </c>
      <c r="I30" s="4" t="inlineStr">
        <is>
          <t xml:space="preserve"> </t>
        </is>
      </c>
    </row>
    <row r="31">
      <c r="A31" s="4" t="inlineStr">
        <is>
          <t>Agape Superior Living Pty Ltd A S L P L One [Member]</t>
        </is>
      </c>
    </row>
    <row r="32">
      <c r="A32" s="3" t="inlineStr">
        <is>
          <t>Related Party Transaction [Line Items]</t>
        </is>
      </c>
    </row>
    <row r="33">
      <c r="A33" s="4" t="inlineStr">
        <is>
          <t>Related parties relationship, description</t>
        </is>
      </c>
      <c r="F33" s="4" t="inlineStr">
        <is>
          <t>Mr. How Kok Choong, the CEO and director of the Company is a 51% shareholder and a director of ASLPL</t>
        </is>
      </c>
      <c r="I33" s="4" t="inlineStr">
        <is>
          <t>Mr. How Kok Choong, the CEO and director of the Company is a 51% shareholder and a director of ASLPL</t>
        </is>
      </c>
    </row>
    <row r="34">
      <c r="A34" s="4" t="inlineStr">
        <is>
          <t>Related parties nature, description</t>
        </is>
      </c>
      <c r="F34" s="4" t="inlineStr">
        <is>
          <t>Prepayment for Printing Label</t>
        </is>
      </c>
      <c r="I34" s="4" t="inlineStr">
        <is>
          <t>Prepayment for Printing Label</t>
        </is>
      </c>
    </row>
    <row r="35">
      <c r="A35" s="4" t="inlineStr">
        <is>
          <t>Prepayments and Deposits - related party</t>
        </is>
      </c>
      <c r="C35" s="5" t="n">
        <v>2784</v>
      </c>
      <c r="F35" s="6" t="n">
        <v>2784</v>
      </c>
      <c r="I35" s="4" t="inlineStr">
        <is>
          <t xml:space="preserve"> </t>
        </is>
      </c>
    </row>
    <row r="36">
      <c r="A36" s="4" t="inlineStr">
        <is>
          <t>Mr. How Kok Choong [Member]</t>
        </is>
      </c>
    </row>
    <row r="37">
      <c r="A37" s="3" t="inlineStr">
        <is>
          <t>Related Party Transaction [Line Items]</t>
        </is>
      </c>
    </row>
    <row r="38">
      <c r="A38" s="4" t="inlineStr">
        <is>
          <t>Related parties relationship, description</t>
        </is>
      </c>
      <c r="F38" s="4" t="inlineStr">
        <is>
          <t>CEO and director of the Company</t>
        </is>
      </c>
      <c r="I38" s="4" t="inlineStr">
        <is>
          <t>CEO and director of the Company</t>
        </is>
      </c>
    </row>
    <row r="39">
      <c r="A39" s="4" t="inlineStr">
        <is>
          <t>Related parties nature, description</t>
        </is>
      </c>
      <c r="F39" s="4" t="inlineStr">
        <is>
          <t>Acquisition payment of ASL and expenses paid for the Company</t>
        </is>
      </c>
      <c r="I39" s="4" t="inlineStr">
        <is>
          <t>Acquisition payment of ASL and expenses paid for the Company</t>
        </is>
      </c>
    </row>
    <row r="40">
      <c r="A40" s="4" t="inlineStr">
        <is>
          <t>Amount due to a Related Party</t>
        </is>
      </c>
      <c r="C40" s="6" t="n">
        <v>90043</v>
      </c>
      <c r="D40" s="4" t="inlineStr">
        <is>
          <t>[1]</t>
        </is>
      </c>
      <c r="F40" s="6" t="n">
        <v>90043</v>
      </c>
      <c r="G40" s="4" t="inlineStr">
        <is>
          <t>[1]</t>
        </is>
      </c>
      <c r="I40" s="6" t="n">
        <v>3952</v>
      </c>
    </row>
    <row r="41">
      <c r="A41" s="4" t="inlineStr">
        <is>
          <t>shares issued price per share</t>
        </is>
      </c>
      <c r="L41" s="9" t="n">
        <v>6.5</v>
      </c>
    </row>
    <row r="42">
      <c r="A42" s="4" t="inlineStr">
        <is>
          <t>Mr. How Kok Choong [Member] | Subsequent Event [Member]</t>
        </is>
      </c>
    </row>
    <row r="43">
      <c r="A43" s="3" t="inlineStr">
        <is>
          <t>Related Party Transaction [Line Items]</t>
        </is>
      </c>
    </row>
    <row r="44">
      <c r="A44" s="4" t="inlineStr">
        <is>
          <t>Issuance of common stock in acquisition, shares</t>
        </is>
      </c>
      <c r="B44" s="5" t="n">
        <v>13853</v>
      </c>
    </row>
    <row r="45">
      <c r="A45" s="4" t="inlineStr">
        <is>
          <t>Issuance of common stock in acquisition, value</t>
        </is>
      </c>
      <c r="B45" s="6" t="n">
        <v>90043</v>
      </c>
    </row>
    <row r="46">
      <c r="A46" s="4" t="inlineStr">
        <is>
          <t>shares issued price per share</t>
        </is>
      </c>
      <c r="K46" s="9" t="n">
        <v>6.5</v>
      </c>
    </row>
    <row r="47"/>
    <row r="48">
      <c r="A48" s="4" t="inlineStr">
        <is>
          <t>[1]</t>
        </is>
      </c>
      <c r="B48" s="4" t="inlineStr">
        <is>
          <t>On
July 1, the Company issued additional 13,853 90,043 6.50</t>
        </is>
      </c>
    </row>
  </sheetData>
  <mergeCells count="4">
    <mergeCell ref="C1:D1"/>
    <mergeCell ref="F1:G1"/>
    <mergeCell ref="A47:L47"/>
    <mergeCell ref="B48:L4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STOCKHOLDERS’ EQUITY (Details Narrative) - USD ($)</t>
        </is>
      </c>
      <c r="B1" s="2" t="inlineStr">
        <is>
          <t>Jul. 01, 2020</t>
        </is>
      </c>
      <c r="C1" s="2" t="inlineStr">
        <is>
          <t>Jun. 30, 2020</t>
        </is>
      </c>
      <c r="D1" s="2" t="inlineStr">
        <is>
          <t>May 31, 2020</t>
        </is>
      </c>
      <c r="E1" s="2" t="inlineStr">
        <is>
          <t>Jun. 30, 2020</t>
        </is>
      </c>
      <c r="F1" s="2" t="inlineStr">
        <is>
          <t>Jun. 30, 2020</t>
        </is>
      </c>
      <c r="G1" s="2" t="inlineStr">
        <is>
          <t>Dec. 31, 2019</t>
        </is>
      </c>
      <c r="H1" s="2" t="inlineStr">
        <is>
          <t>Mar. 31, 2020</t>
        </is>
      </c>
    </row>
    <row r="2">
      <c r="A2" s="3" t="inlineStr">
        <is>
          <t>Acquired Indefinite-lived Intangible Assets [Line Items]</t>
        </is>
      </c>
    </row>
    <row r="3">
      <c r="A3" s="4" t="inlineStr">
        <is>
          <t>Preferred stock, shares authorized</t>
        </is>
      </c>
      <c r="C3" s="5" t="n">
        <v>200000000</v>
      </c>
      <c r="E3" s="5" t="n">
        <v>200000000</v>
      </c>
      <c r="F3" s="5" t="n">
        <v>200000000</v>
      </c>
      <c r="G3" s="5" t="n">
        <v>200000000</v>
      </c>
    </row>
    <row r="4">
      <c r="A4" s="4" t="inlineStr">
        <is>
          <t>Preferred stock, shares issued</t>
        </is>
      </c>
      <c r="C4" s="5" t="n">
        <v>0</v>
      </c>
      <c r="E4" s="5" t="n">
        <v>0</v>
      </c>
      <c r="F4" s="5" t="n">
        <v>0</v>
      </c>
      <c r="G4" s="5" t="n">
        <v>0</v>
      </c>
    </row>
    <row r="5">
      <c r="A5" s="4" t="inlineStr">
        <is>
          <t>Preferred stock, shares outstanding</t>
        </is>
      </c>
      <c r="C5" s="5" t="n">
        <v>0</v>
      </c>
      <c r="E5" s="5" t="n">
        <v>0</v>
      </c>
      <c r="F5" s="5" t="n">
        <v>0</v>
      </c>
      <c r="G5" s="5" t="n">
        <v>0</v>
      </c>
    </row>
    <row r="6">
      <c r="A6" s="4" t="inlineStr">
        <is>
          <t>Common stock, shares authorized</t>
        </is>
      </c>
      <c r="C6" s="5" t="n">
        <v>1000000000</v>
      </c>
      <c r="E6" s="5" t="n">
        <v>1000000000</v>
      </c>
      <c r="F6" s="5" t="n">
        <v>1000000000</v>
      </c>
      <c r="G6" s="5" t="n">
        <v>1000000000</v>
      </c>
    </row>
    <row r="7">
      <c r="A7" s="4" t="inlineStr">
        <is>
          <t>Common stock, shares issued</t>
        </is>
      </c>
      <c r="C7" s="5" t="n">
        <v>376438194</v>
      </c>
      <c r="E7" s="5" t="n">
        <v>376438194</v>
      </c>
      <c r="F7" s="5" t="n">
        <v>376438194</v>
      </c>
      <c r="G7" s="5" t="n">
        <v>376275500</v>
      </c>
    </row>
    <row r="8">
      <c r="A8" s="4" t="inlineStr">
        <is>
          <t>Common stock, shares outstanding</t>
        </is>
      </c>
      <c r="C8" s="5" t="n">
        <v>376438194</v>
      </c>
      <c r="E8" s="5" t="n">
        <v>376438194</v>
      </c>
      <c r="F8" s="5" t="n">
        <v>376438194</v>
      </c>
      <c r="G8" s="5" t="n">
        <v>376275500</v>
      </c>
    </row>
    <row r="9">
      <c r="A9" s="4" t="inlineStr">
        <is>
          <t>Business Combination, Recognized Identifiable Assets Acquired and Liabilities Assumed, Assets</t>
        </is>
      </c>
      <c r="H9" s="6" t="n">
        <v>4105376</v>
      </c>
    </row>
    <row r="10">
      <c r="A10" s="4" t="inlineStr">
        <is>
          <t>Potentially dilutive securities outstanding</t>
        </is>
      </c>
      <c r="F10" s="5" t="n">
        <v>0</v>
      </c>
      <c r="G10" s="5" t="n">
        <v>0</v>
      </c>
    </row>
    <row r="11">
      <c r="A11" s="4" t="inlineStr">
        <is>
          <t>ASL [Member]</t>
        </is>
      </c>
    </row>
    <row r="12">
      <c r="A12" s="3" t="inlineStr">
        <is>
          <t>Acquired Indefinite-lived Intangible Assets [Line Items]</t>
        </is>
      </c>
    </row>
    <row r="13">
      <c r="A13" s="4" t="inlineStr">
        <is>
          <t>Stock issued during period acquisitions, shares</t>
        </is>
      </c>
      <c r="C13" s="5" t="n">
        <v>13853</v>
      </c>
      <c r="D13" s="5" t="n">
        <v>162694</v>
      </c>
    </row>
    <row r="14">
      <c r="A14" s="4" t="inlineStr">
        <is>
          <t>Business Combination, Recognized Identifiable Assets Acquired and Liabilities Assumed, Assets</t>
        </is>
      </c>
      <c r="C14" s="6" t="n">
        <v>90043</v>
      </c>
      <c r="E14" s="6" t="n">
        <v>90043</v>
      </c>
      <c r="F14" s="6" t="n">
        <v>90043</v>
      </c>
    </row>
    <row r="15">
      <c r="A15" s="4" t="inlineStr">
        <is>
          <t>Business acquisition percentage of voting interests</t>
        </is>
      </c>
      <c r="C15" s="4" t="inlineStr">
        <is>
          <t>99.99%</t>
        </is>
      </c>
      <c r="E15" s="4" t="inlineStr">
        <is>
          <t>99.99%</t>
        </is>
      </c>
      <c r="F15" s="4" t="inlineStr">
        <is>
          <t>99.99%</t>
        </is>
      </c>
    </row>
    <row r="16">
      <c r="A16" s="4" t="inlineStr">
        <is>
          <t>Non controlling interests</t>
        </is>
      </c>
      <c r="E16" s="6" t="n">
        <v>0</v>
      </c>
      <c r="F16" s="6" t="n">
        <v>0</v>
      </c>
    </row>
    <row r="17">
      <c r="A17" s="4" t="inlineStr">
        <is>
          <t>ASL [Member] | Subsequent Event [Member]</t>
        </is>
      </c>
    </row>
    <row r="18">
      <c r="A18" s="3" t="inlineStr">
        <is>
          <t>Acquired Indefinite-lived Intangible Assets [Line Items]</t>
        </is>
      </c>
    </row>
    <row r="19">
      <c r="A19" s="4" t="inlineStr">
        <is>
          <t>Stock issued during period acquisitions, shares</t>
        </is>
      </c>
      <c r="B19" s="5" t="n">
        <v>138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ONENTS OF INCOME/(LOSS) BEFORE INCOME TAX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C Schedule, 12-29, Real Estate Companies, Investment in Mortgage Loans on Real Estate [Line Items]</t>
        </is>
      </c>
    </row>
    <row r="4">
      <c r="A4" s="4" t="inlineStr">
        <is>
          <t>Local</t>
        </is>
      </c>
      <c r="B4" s="6" t="n">
        <v>-161751</v>
      </c>
      <c r="C4" s="6" t="n">
        <v>-27608</v>
      </c>
      <c r="D4" s="6" t="n">
        <v>-304170</v>
      </c>
      <c r="E4" s="6" t="n">
        <v>-42332</v>
      </c>
    </row>
    <row r="5">
      <c r="A5" s="4" t="inlineStr">
        <is>
          <t>Loss before income tax</t>
        </is>
      </c>
      <c r="B5" s="5" t="n">
        <v>221307</v>
      </c>
      <c r="C5" s="5" t="n">
        <v>-448411</v>
      </c>
      <c r="D5" s="5" t="n">
        <v>-10443</v>
      </c>
      <c r="E5" s="5" t="n">
        <v>-384161</v>
      </c>
    </row>
    <row r="6">
      <c r="A6" s="4" t="inlineStr">
        <is>
          <t>MALAYSIA</t>
        </is>
      </c>
    </row>
    <row r="7">
      <c r="A7" s="3" t="inlineStr">
        <is>
          <t>SEC Schedule, 12-29, Real Estate Companies, Investment in Mortgage Loans on Real Estate [Line Items]</t>
        </is>
      </c>
    </row>
    <row r="8">
      <c r="A8" s="4" t="inlineStr">
        <is>
          <t>Foreign</t>
        </is>
      </c>
      <c r="B8" s="5" t="n">
        <v>369367</v>
      </c>
      <c r="C8" s="5" t="n">
        <v>-16875</v>
      </c>
      <c r="D8" s="5" t="n">
        <v>313780</v>
      </c>
      <c r="E8" s="5" t="n">
        <v>42799</v>
      </c>
    </row>
    <row r="9">
      <c r="A9" s="4" t="inlineStr">
        <is>
          <t>HONG KONG</t>
        </is>
      </c>
    </row>
    <row r="10">
      <c r="A10" s="3" t="inlineStr">
        <is>
          <t>SEC Schedule, 12-29, Real Estate Companies, Investment in Mortgage Loans on Real Estate [Line Items]</t>
        </is>
      </c>
    </row>
    <row r="11">
      <c r="A11" s="4" t="inlineStr">
        <is>
          <t>Foreign</t>
        </is>
      </c>
      <c r="B11" s="6" t="n">
        <v>13691</v>
      </c>
      <c r="C11" s="6" t="n">
        <v>-403928</v>
      </c>
      <c r="D11" s="6" t="n">
        <v>-20053</v>
      </c>
      <c r="E11" s="6" t="n">
        <v>-38462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CHEDULE OF PROVISION FOR INCOME TAX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 Local</t>
        </is>
      </c>
      <c r="B4" s="4" t="inlineStr">
        <is>
          <t xml:space="preserve"> </t>
        </is>
      </c>
      <c r="C4" s="4" t="inlineStr">
        <is>
          <t xml:space="preserve"> </t>
        </is>
      </c>
      <c r="D4" s="4" t="inlineStr">
        <is>
          <t xml:space="preserve"> </t>
        </is>
      </c>
      <c r="E4" s="4" t="inlineStr">
        <is>
          <t xml:space="preserve"> </t>
        </is>
      </c>
    </row>
    <row r="5">
      <c r="A5" s="4" t="inlineStr">
        <is>
          <t>- Foreign</t>
        </is>
      </c>
      <c r="B5" s="4" t="inlineStr">
        <is>
          <t xml:space="preserve"> </t>
        </is>
      </c>
      <c r="C5" s="4" t="inlineStr">
        <is>
          <t xml:space="preserve"> </t>
        </is>
      </c>
      <c r="D5" s="4" t="inlineStr">
        <is>
          <t xml:space="preserve"> </t>
        </is>
      </c>
      <c r="E5" s="5" t="n">
        <v>6965</v>
      </c>
    </row>
    <row r="6">
      <c r="A6" s="4" t="inlineStr">
        <is>
          <t>- Local</t>
        </is>
      </c>
      <c r="B6" s="4" t="inlineStr">
        <is>
          <t xml:space="preserve"> </t>
        </is>
      </c>
      <c r="C6" s="4" t="inlineStr">
        <is>
          <t xml:space="preserve"> </t>
        </is>
      </c>
      <c r="D6" s="4" t="inlineStr">
        <is>
          <t xml:space="preserve"> </t>
        </is>
      </c>
      <c r="E6" s="4" t="inlineStr">
        <is>
          <t xml:space="preserve"> </t>
        </is>
      </c>
    </row>
    <row r="7">
      <c r="A7" s="4" t="inlineStr">
        <is>
          <t>- Foreign</t>
        </is>
      </c>
      <c r="B7" s="5" t="n">
        <v>-134067</v>
      </c>
      <c r="C7" s="4" t="inlineStr">
        <is>
          <t xml:space="preserve"> </t>
        </is>
      </c>
      <c r="D7" s="5" t="n">
        <v>-134067</v>
      </c>
      <c r="E7" s="4" t="inlineStr">
        <is>
          <t xml:space="preserve"> </t>
        </is>
      </c>
    </row>
    <row r="8">
      <c r="A8" s="4" t="inlineStr">
        <is>
          <t>(Provision for) benefit of income taxes</t>
        </is>
      </c>
      <c r="B8" s="6" t="n">
        <v>-134067</v>
      </c>
      <c r="C8" s="4" t="inlineStr">
        <is>
          <t xml:space="preserve"> </t>
        </is>
      </c>
      <c r="D8" s="6" t="n">
        <v>-134067</v>
      </c>
      <c r="E8" s="6" t="n">
        <v>696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6 Months Ended</t>
        </is>
      </c>
    </row>
    <row r="2">
      <c r="B2" s="2" t="inlineStr">
        <is>
          <t>Jun. 30, 2020</t>
        </is>
      </c>
    </row>
    <row r="3">
      <c r="A3" s="3" t="inlineStr">
        <is>
          <t>Accounting Policies [Abstract]</t>
        </is>
      </c>
    </row>
    <row r="4">
      <c r="A4" s="4" t="inlineStr">
        <is>
          <t>ORGANIZATION AND BUSINESS BACKGROUND</t>
        </is>
      </c>
      <c r="B4" s="4" t="inlineStr">
        <is>
          <t xml:space="preserve">1.
ORGANIZATION AND BUSINESS BACKGROUND Agape
ATP Corporation, a Nevada corporation (“the Company”) was incorporated under the laws of the State of Nevada on June
1, 2016. Agape
ATP Corporation operates through its wholly owned subsidiary, Agape ATP Corporation, a Company organized in Labuan, Malaysia. Agape
ATP Corporation, incorporated in Labuan, Malaysia, is an investment holding company with 100 On
May 8, 2020, the Company entered into a Share Exchange Agreement with Mr. How Kok Choong, CEO and director of the Company to acquire
9,590,596 99.99 Agape
Superior Living Sdn. Bhd. (“ASL”) is a limited company incorporated on August 8, 2003, under the laws of Malaysia. The
Company and its subsidiaries engage in the network marketing sales business in the Health and Wellness Industry. The principal
activity of the Company is to supply high-quality health and wellness products, including supplements to assist in cell metabolism,
detoxification, blood circulation, anti-aging and products designed to improve the overall health system of the human body. The
accompanying unaudited condensed consolidated financial statements reflect the activities of the Company, Agape ATP Corporation
(“AATP LB”), Agape ATP International Holding Limited (“AATP HK”), ASL and its variable interest entity
(“VIE”), Agape S.E.A. Sdn. Bhd. (“SEA”) (See Note 3). Details
of the Company’s subsidiaries: Schedule of Subsidiaries and Associates
Subsidiary company name Place and date of incorporation Particulars of issued capital Principal activities Proportional of ownership interest and voting power held
1. Agape ATP Corporation Labuan, 100 shares of ordinary share of US$1 each Investment holding 100 %
2. Agape ATP International Holding Limited Hong Kong, 1,000,000 shares of ordinary share of HK$1 each Health and wellness products and health solution advisory services 100 %
3. Agape Superior Living Sdn. Bhd. Malaysia, 9,590,598 shares of ordinary share of RM1 each Health and wellness products and health solution advisory services 99.99 %
4. Agape S.E.A. Sdn. Bhd. Malaysia, 2 shares of ordinary share of RM1 each VIE of Agape Superior Living Sdn. Bhd. VIE AGAPE
ATP CORPORATION NOTES
TO CONDENSED CONSOLIDATED FINANCIAL STATEMENTS (UNAUDITED) (Currency
expressed in United States Dollars (“US$”), except for number of shares) Business
Overview Agape
ATP Corporation is a company that provides health solution advisory services to our clients. We primarily focus our efforts on
attracting customers in Malaysia. Our advisory services center on the “ATP Zeta Health Program”, which is a health
program designed to effectively prevent diseases caused by polluted environments, unhealthy dietary intake and unhealthy lifestyles,
and promotion of health. The program aims to promote improved health and longevity in our clients through a combination of modern
medicine, proper nutrition and advice from skilled nutritionists and/or dieticians. In
order to strengthen the Company’s supply chain, on May 8, 2020, the Company has successfully acquired approximately 99.99 The
Company offers three series of programs which consist of different services and products: ATP Zeta Health Program, ÉNERGÉTIQUE
and BEAUNIQUE. The
ATP Zeta Health Program is a health program designed to promote health and general wellbeing designed to prevent health diseases
caused by polluted environments, unhealthy dietary intake and unhealthy lifestyles. The program aims to promote improved health
and longevity through a combination of modern health supplements, proper nutrition and advice from skilled dieticians as well
as trained members and distributors. The
ÉNERGÉTIQUE series aims to provide a total dermal solution for a healthy skin beginning from the cellular level.
The series is comprised of the Energy Mask series, Hyaluronic Acid Serum and Mousse Facial Cleanser. The
BEAUNIQUE product series focuses on the research of our diet’s impact on modifying gene expressions in order to address
genetic variations and deliver a nutrigenomic solution for every individual.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Details) - USD ($)</t>
        </is>
      </c>
      <c r="B1" s="2" t="inlineStr">
        <is>
          <t>Jun. 30, 2020</t>
        </is>
      </c>
      <c r="C1" s="2" t="inlineStr">
        <is>
          <t>Dec. 31, 2019</t>
        </is>
      </c>
    </row>
    <row r="2">
      <c r="A2" s="3" t="inlineStr">
        <is>
          <t>SEC Schedule, 12-29, Real Estate Companies, Investment in Mortgage Loans on Real Estate [Line Items]</t>
        </is>
      </c>
    </row>
    <row r="3">
      <c r="A3" s="4" t="inlineStr">
        <is>
          <t>Less: valuation allowance</t>
        </is>
      </c>
      <c r="B3" s="6" t="n">
        <v>-107285</v>
      </c>
      <c r="C3" s="6" t="n">
        <v>-43410</v>
      </c>
    </row>
    <row r="4">
      <c r="A4" s="4" t="inlineStr">
        <is>
          <t>Depreciation</t>
        </is>
      </c>
      <c r="B4" s="5" t="n">
        <v>-64218</v>
      </c>
      <c r="C4" s="4" t="inlineStr">
        <is>
          <t xml:space="preserve"> </t>
        </is>
      </c>
    </row>
    <row r="5">
      <c r="A5" s="4" t="inlineStr">
        <is>
          <t>Deferred tax assets, net</t>
        </is>
      </c>
      <c r="B5" s="5" t="n">
        <v>34431</v>
      </c>
      <c r="C5" s="4" t="inlineStr">
        <is>
          <t xml:space="preserve"> </t>
        </is>
      </c>
    </row>
    <row r="6">
      <c r="A6" s="4" t="inlineStr">
        <is>
          <t>UNITED STATES</t>
        </is>
      </c>
    </row>
    <row r="7">
      <c r="A7" s="3" t="inlineStr">
        <is>
          <t>SEC Schedule, 12-29, Real Estate Companies, Investment in Mortgage Loans on Real Estate [Line Items]</t>
        </is>
      </c>
    </row>
    <row r="8">
      <c r="A8" s="4" t="inlineStr">
        <is>
          <t>Net operating loss carry forwards</t>
        </is>
      </c>
      <c r="B8" s="5" t="n">
        <v>107285</v>
      </c>
      <c r="C8" s="5" t="n">
        <v>43410</v>
      </c>
    </row>
    <row r="9">
      <c r="A9" s="4" t="inlineStr">
        <is>
          <t>MALAYSIA</t>
        </is>
      </c>
    </row>
    <row r="10">
      <c r="A10" s="3" t="inlineStr">
        <is>
          <t>SEC Schedule, 12-29, Real Estate Companies, Investment in Mortgage Loans on Real Estate [Line Items]</t>
        </is>
      </c>
    </row>
    <row r="11">
      <c r="A11" s="4" t="inlineStr">
        <is>
          <t>Net operating loss carry forwards</t>
        </is>
      </c>
      <c r="B11" s="6" t="n">
        <v>98649</v>
      </c>
      <c r="C1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INCOME TAXES (Details Narrative) - USD ($)</t>
        </is>
      </c>
      <c r="B1" s="2" t="inlineStr">
        <is>
          <t>Jan. 02, 2019</t>
        </is>
      </c>
      <c r="C1" s="2" t="inlineStr">
        <is>
          <t>Jun. 30, 2020</t>
        </is>
      </c>
      <c r="D1" s="2" t="inlineStr">
        <is>
          <t>Dec. 31, 2019</t>
        </is>
      </c>
    </row>
    <row r="2">
      <c r="A2" s="3" t="inlineStr">
        <is>
          <t>SEC Schedule, 12-29, Real Estate Companies, Investment in Mortgage Loans on Real Estate [Line Items]</t>
        </is>
      </c>
    </row>
    <row r="3">
      <c r="A3" s="4" t="inlineStr">
        <is>
          <t>Cumulative net operating loss</t>
        </is>
      </c>
      <c r="C3" s="6" t="n">
        <v>10000</v>
      </c>
    </row>
    <row r="4">
      <c r="A4" s="4" t="inlineStr">
        <is>
          <t>UNITED STATES</t>
        </is>
      </c>
    </row>
    <row r="5">
      <c r="A5" s="3" t="inlineStr">
        <is>
          <t>SEC Schedule, 12-29, Real Estate Companies, Investment in Mortgage Loans on Real Estate [Line Items]</t>
        </is>
      </c>
    </row>
    <row r="6">
      <c r="A6" s="4" t="inlineStr">
        <is>
          <t>Cumulative net operating loss</t>
        </is>
      </c>
      <c r="C6" s="6" t="n">
        <v>511000</v>
      </c>
    </row>
    <row r="7">
      <c r="A7" s="4" t="inlineStr">
        <is>
          <t>Operating loss carryforwards expire year, description</t>
        </is>
      </c>
      <c r="C7" s="4" t="inlineStr">
        <is>
          <t>2027</t>
        </is>
      </c>
    </row>
    <row r="8">
      <c r="A8" s="4" t="inlineStr">
        <is>
          <t>Valuation allowance</t>
        </is>
      </c>
      <c r="C8" s="6" t="n">
        <v>107000</v>
      </c>
      <c r="D8" s="6" t="n">
        <v>43000</v>
      </c>
    </row>
    <row r="9">
      <c r="A9" s="4" t="inlineStr">
        <is>
          <t>UNITED STATES | If Unutilized [Member]</t>
        </is>
      </c>
    </row>
    <row r="10">
      <c r="A10" s="3" t="inlineStr">
        <is>
          <t>SEC Schedule, 12-29, Real Estate Companies, Investment in Mortgage Loans on Real Estate [Line Items]</t>
        </is>
      </c>
    </row>
    <row r="11">
      <c r="A11" s="4" t="inlineStr">
        <is>
          <t>Cumulative net operating loss</t>
        </is>
      </c>
      <c r="C11" s="6" t="n">
        <v>24000</v>
      </c>
    </row>
    <row r="12">
      <c r="A12" s="4" t="inlineStr">
        <is>
          <t>Operating loss carryforwards expire year, description</t>
        </is>
      </c>
      <c r="C12" s="4" t="inlineStr">
        <is>
          <t>2028</t>
        </is>
      </c>
    </row>
    <row r="13">
      <c r="A13" s="4" t="inlineStr">
        <is>
          <t>Labuan [Member]</t>
        </is>
      </c>
    </row>
    <row r="14">
      <c r="A14" s="3" t="inlineStr">
        <is>
          <t>SEC Schedule, 12-29, Real Estate Companies, Investment in Mortgage Loans on Real Estate [Line Items]</t>
        </is>
      </c>
    </row>
    <row r="15">
      <c r="A15" s="4" t="inlineStr">
        <is>
          <t>Tax percentage</t>
        </is>
      </c>
      <c r="B15" s="4" t="inlineStr">
        <is>
          <t>3.00%</t>
        </is>
      </c>
    </row>
    <row r="16">
      <c r="A16" s="4" t="inlineStr">
        <is>
          <t>Statutory income tax rate</t>
        </is>
      </c>
      <c r="B16" s="4" t="inlineStr">
        <is>
          <t>24.00%</t>
        </is>
      </c>
    </row>
    <row r="17">
      <c r="A17" s="4" t="inlineStr">
        <is>
          <t>MALAYSIA</t>
        </is>
      </c>
    </row>
    <row r="18">
      <c r="A18" s="3" t="inlineStr">
        <is>
          <t>SEC Schedule, 12-29, Real Estate Companies, Investment in Mortgage Loans on Real Estate [Line Items]</t>
        </is>
      </c>
    </row>
    <row r="19">
      <c r="A19" s="4" t="inlineStr">
        <is>
          <t>Statutory income tax rate</t>
        </is>
      </c>
      <c r="C19" s="4" t="inlineStr">
        <is>
          <t>17.00%</t>
        </is>
      </c>
    </row>
    <row r="20">
      <c r="A20" s="4" t="inlineStr">
        <is>
          <t>Income tax examination, description</t>
        </is>
      </c>
      <c r="C20" s="4" t="inlineStr">
        <is>
          <t>The tax rate for small and medium sized companies (generally companies incorporated in Malaysia
with paid-in capital of RM 2,500,000 or less) is 17% for the first RM 600,000 (or approximately $150,000) for the three and six
months ended June 30, 2020 and RM 500,000 (or approximately $125,000) income for the three and six months ended June 30, 2019,
with the remaining balance being taxed at the 24% rate.</t>
        </is>
      </c>
    </row>
    <row r="21">
      <c r="A21" s="4" t="inlineStr">
        <is>
          <t>HONG KONG</t>
        </is>
      </c>
    </row>
    <row r="22">
      <c r="A22" s="3" t="inlineStr">
        <is>
          <t>SEC Schedule, 12-29, Real Estate Companies, Investment in Mortgage Loans on Real Estate [Line Items]</t>
        </is>
      </c>
    </row>
    <row r="23">
      <c r="A23" s="4" t="inlineStr">
        <is>
          <t>Statutory income tax rate</t>
        </is>
      </c>
      <c r="C23" s="4" t="inlineStr">
        <is>
          <t>16.5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S OF RISKS (Details Narrative)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oncentration Risk [Line Items]</t>
        </is>
      </c>
    </row>
    <row r="4">
      <c r="A4" s="4" t="inlineStr">
        <is>
          <t>Commission expense, percentage</t>
        </is>
      </c>
      <c r="B4" s="4" t="inlineStr">
        <is>
          <t>10.00%</t>
        </is>
      </c>
      <c r="D4" s="4" t="inlineStr">
        <is>
          <t>10.00%</t>
        </is>
      </c>
    </row>
    <row r="5">
      <c r="A5" s="4" t="inlineStr">
        <is>
          <t>Cash in bank</t>
        </is>
      </c>
      <c r="B5" s="6" t="n">
        <v>917458</v>
      </c>
      <c r="D5" s="6" t="n">
        <v>917458</v>
      </c>
      <c r="F5" s="6" t="n">
        <v>238937</v>
      </c>
    </row>
    <row r="6">
      <c r="A6" s="4" t="inlineStr">
        <is>
          <t>Deposit for insurance</t>
        </is>
      </c>
      <c r="B6" s="6" t="n">
        <v>384652</v>
      </c>
      <c r="D6" s="6" t="n">
        <v>384652</v>
      </c>
      <c r="F6" s="6" t="n">
        <v>0</v>
      </c>
    </row>
    <row r="7">
      <c r="A7" s="4" t="inlineStr">
        <is>
          <t>Accounts Receivable [Member] | E-commerce [Member]</t>
        </is>
      </c>
    </row>
    <row r="8">
      <c r="A8" s="3" t="inlineStr">
        <is>
          <t>Concentration Risk [Line Items]</t>
        </is>
      </c>
    </row>
    <row r="9">
      <c r="A9" s="4" t="inlineStr">
        <is>
          <t>Concentrations of risk percentage</t>
        </is>
      </c>
      <c r="D9" s="4" t="inlineStr">
        <is>
          <t>97.40%</t>
        </is>
      </c>
    </row>
    <row r="10">
      <c r="A10" s="4" t="inlineStr">
        <is>
          <t>No Customer [Member] | Revenue from Contract with Customer Benchmark [Member] | Maximum [Member]</t>
        </is>
      </c>
    </row>
    <row r="11">
      <c r="A11" s="3" t="inlineStr">
        <is>
          <t>Concentration Risk [Line Items]</t>
        </is>
      </c>
    </row>
    <row r="12">
      <c r="A12" s="4" t="inlineStr">
        <is>
          <t>Concentrations of risk percentage</t>
        </is>
      </c>
      <c r="D12" s="4" t="inlineStr">
        <is>
          <t>10.00%</t>
        </is>
      </c>
    </row>
    <row r="13">
      <c r="A13" s="4" t="inlineStr">
        <is>
          <t>One Customer [Member] | Revenue from Contract with Customer Benchmark [Member]</t>
        </is>
      </c>
    </row>
    <row r="14">
      <c r="A14" s="3" t="inlineStr">
        <is>
          <t>Concentration Risk [Line Items]</t>
        </is>
      </c>
    </row>
    <row r="15">
      <c r="A15" s="4" t="inlineStr">
        <is>
          <t>Concentrations of risk percentage</t>
        </is>
      </c>
      <c r="C15" s="4" t="inlineStr">
        <is>
          <t>98.50%</t>
        </is>
      </c>
      <c r="E15" s="4" t="inlineStr">
        <is>
          <t>97.50%</t>
        </is>
      </c>
    </row>
    <row r="16">
      <c r="A16" s="4" t="inlineStr">
        <is>
          <t>One Customer [Member] | Accounts Receivable [Member]</t>
        </is>
      </c>
    </row>
    <row r="17">
      <c r="A17" s="3" t="inlineStr">
        <is>
          <t>Concentration Risk [Line Items]</t>
        </is>
      </c>
    </row>
    <row r="18">
      <c r="A18" s="4" t="inlineStr">
        <is>
          <t>Concentrations of risk percentage</t>
        </is>
      </c>
      <c r="F18" s="4" t="inlineStr">
        <is>
          <t>100.00%</t>
        </is>
      </c>
    </row>
    <row r="19">
      <c r="A19" s="4" t="inlineStr">
        <is>
          <t>Vendor One [Member]</t>
        </is>
      </c>
    </row>
    <row r="20">
      <c r="A20" s="3" t="inlineStr">
        <is>
          <t>Concentration Risk [Line Items]</t>
        </is>
      </c>
    </row>
    <row r="21">
      <c r="A21" s="4" t="inlineStr">
        <is>
          <t>Concentrations of risk percentage</t>
        </is>
      </c>
      <c r="B21" s="4" t="inlineStr">
        <is>
          <t>100.00%</t>
        </is>
      </c>
      <c r="C21" s="4" t="inlineStr">
        <is>
          <t>66.80%</t>
        </is>
      </c>
      <c r="D21" s="4" t="inlineStr">
        <is>
          <t>100.00%</t>
        </is>
      </c>
      <c r="E21" s="4" t="inlineStr">
        <is>
          <t>60.70%</t>
        </is>
      </c>
    </row>
    <row r="22">
      <c r="A22" s="4" t="inlineStr">
        <is>
          <t>Vendor Two [Member]</t>
        </is>
      </c>
    </row>
    <row r="23">
      <c r="A23" s="3" t="inlineStr">
        <is>
          <t>Concentration Risk [Line Items]</t>
        </is>
      </c>
    </row>
    <row r="24">
      <c r="A24" s="4" t="inlineStr">
        <is>
          <t>Concentrations of risk percentage</t>
        </is>
      </c>
      <c r="C24" s="4" t="inlineStr">
        <is>
          <t>33.20%</t>
        </is>
      </c>
      <c r="E24" s="4" t="inlineStr">
        <is>
          <t>39.30%</t>
        </is>
      </c>
    </row>
    <row r="25">
      <c r="A25" s="4" t="inlineStr">
        <is>
          <t>One Vendor [Member] | Accounts Payable [Member]</t>
        </is>
      </c>
    </row>
    <row r="26">
      <c r="A26" s="3" t="inlineStr">
        <is>
          <t>Concentration Risk [Line Items]</t>
        </is>
      </c>
    </row>
    <row r="27">
      <c r="A27" s="4" t="inlineStr">
        <is>
          <t>Concentrations of risk percentage</t>
        </is>
      </c>
      <c r="D27" s="4" t="inlineStr">
        <is>
          <t>0.00%</t>
        </is>
      </c>
      <c r="F27" s="4" t="inlineStr">
        <is>
          <t>100.00%</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SCHEDULE OF FUTURE MINIMUM OPERATING LEASE LIABILITIES (Details)</t>
        </is>
      </c>
      <c r="B1" s="2" t="inlineStr">
        <is>
          <t>Jun. 30, 2020USD ($)</t>
        </is>
      </c>
    </row>
    <row r="2">
      <c r="A2" s="3" t="inlineStr">
        <is>
          <t>Commitments and Contingencies Disclosure [Abstract]</t>
        </is>
      </c>
    </row>
    <row r="3">
      <c r="A3" s="4" t="inlineStr">
        <is>
          <t>2021</t>
        </is>
      </c>
      <c r="B3" s="6" t="n">
        <v>155316</v>
      </c>
    </row>
    <row r="4">
      <c r="A4" s="4" t="inlineStr">
        <is>
          <t>2022</t>
        </is>
      </c>
      <c r="B4" s="5" t="n">
        <v>158236</v>
      </c>
    </row>
    <row r="5">
      <c r="A5" s="4" t="inlineStr">
        <is>
          <t>2023</t>
        </is>
      </c>
      <c r="B5" s="5" t="n">
        <v>149337</v>
      </c>
    </row>
    <row r="6">
      <c r="A6" s="4" t="inlineStr">
        <is>
          <t>2024</t>
        </is>
      </c>
      <c r="B6" s="5" t="n">
        <v>8064</v>
      </c>
    </row>
    <row r="7">
      <c r="A7" s="4" t="inlineStr">
        <is>
          <t>Total lease payments</t>
        </is>
      </c>
      <c r="B7" s="5" t="n">
        <v>470953</v>
      </c>
    </row>
    <row r="8">
      <c r="A8" s="4" t="inlineStr">
        <is>
          <t>Less: interest</t>
        </is>
      </c>
      <c r="B8" s="5" t="n">
        <v>-37853</v>
      </c>
    </row>
    <row r="9">
      <c r="A9" s="4" t="inlineStr">
        <is>
          <t>Present value of lease liabilities</t>
        </is>
      </c>
      <c r="B9" s="6" t="n">
        <v>4331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SCHEDULE OF FUTURE MINIMUM PURCHASE COMMITMENT (Details)</t>
        </is>
      </c>
      <c r="B1" s="2" t="inlineStr">
        <is>
          <t>Jun. 30, 2020USD ($)</t>
        </is>
      </c>
    </row>
    <row r="2">
      <c r="A2" s="3" t="inlineStr">
        <is>
          <t>Commitments and Contingencies Disclosure [Abstract]</t>
        </is>
      </c>
    </row>
    <row r="3">
      <c r="A3" s="4" t="inlineStr">
        <is>
          <t>2021</t>
        </is>
      </c>
      <c r="B3" s="6" t="n">
        <v>693900</v>
      </c>
    </row>
    <row r="4">
      <c r="A4" s="4" t="inlineStr">
        <is>
          <t>2022</t>
        </is>
      </c>
      <c r="B4" s="5" t="n">
        <v>693900</v>
      </c>
    </row>
    <row r="5">
      <c r="A5" s="4" t="inlineStr">
        <is>
          <t>2023</t>
        </is>
      </c>
      <c r="B5" s="5" t="n">
        <v>693900</v>
      </c>
    </row>
    <row r="6">
      <c r="A6" s="4" t="inlineStr">
        <is>
          <t>2024</t>
        </is>
      </c>
      <c r="B6" s="5" t="n">
        <v>693900</v>
      </c>
    </row>
    <row r="7">
      <c r="A7" s="4" t="inlineStr">
        <is>
          <t>2025</t>
        </is>
      </c>
      <c r="B7" s="5" t="n">
        <v>693900</v>
      </c>
    </row>
    <row r="8">
      <c r="A8" s="4" t="inlineStr">
        <is>
          <t>Thereafter</t>
        </is>
      </c>
      <c r="B8" s="5" t="n">
        <v>1734750</v>
      </c>
    </row>
    <row r="9">
      <c r="A9" s="4" t="inlineStr">
        <is>
          <t>Total minimum purchase commitments required</t>
        </is>
      </c>
      <c r="B9" s="6" t="n">
        <v>52042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 width="14" customWidth="1" min="6" max="6"/>
  </cols>
  <sheetData>
    <row r="1">
      <c r="A1" s="1" t="inlineStr">
        <is>
          <t>COMMITMENTS AND CONTINGENCIES (Details Narrative) - USD ($)</t>
        </is>
      </c>
      <c r="B1" s="2" t="inlineStr">
        <is>
          <t>Apr. 02, 2020</t>
        </is>
      </c>
      <c r="C1" s="2" t="inlineStr">
        <is>
          <t>Jun. 30, 2020</t>
        </is>
      </c>
      <c r="D1" s="2" t="inlineStr">
        <is>
          <t>Jun. 30, 2019</t>
        </is>
      </c>
      <c r="E1" s="2" t="inlineStr">
        <is>
          <t>Jun. 30, 2020</t>
        </is>
      </c>
      <c r="F1" s="2" t="inlineStr">
        <is>
          <t>Jun. 30, 2019</t>
        </is>
      </c>
    </row>
    <row r="2">
      <c r="A2" s="3" t="inlineStr">
        <is>
          <t>Acquired Indefinite-lived Intangible Assets [Line Items]</t>
        </is>
      </c>
    </row>
    <row r="3">
      <c r="A3" s="4" t="inlineStr">
        <is>
          <t>Operating lease liability</t>
        </is>
      </c>
      <c r="C3" s="6" t="n">
        <v>433100</v>
      </c>
      <c r="E3" s="6" t="n">
        <v>433100</v>
      </c>
    </row>
    <row r="4">
      <c r="A4" s="4" t="inlineStr">
        <is>
          <t>Operating lease payments</t>
        </is>
      </c>
      <c r="E4" s="5" t="n">
        <v>8620</v>
      </c>
    </row>
    <row r="5">
      <c r="A5" s="4" t="inlineStr">
        <is>
          <t>Operating lease, rent expenses</t>
        </is>
      </c>
      <c r="C5" s="6" t="n">
        <v>52672</v>
      </c>
      <c r="D5" s="6" t="n">
        <v>13391</v>
      </c>
      <c r="E5" s="6" t="n">
        <v>66180</v>
      </c>
      <c r="F5" s="6" t="n">
        <v>26766</v>
      </c>
    </row>
    <row r="6">
      <c r="A6" s="4" t="inlineStr">
        <is>
          <t>ASL [Member]</t>
        </is>
      </c>
    </row>
    <row r="7">
      <c r="A7" s="3" t="inlineStr">
        <is>
          <t>Acquired Indefinite-lived Intangible Assets [Line Items]</t>
        </is>
      </c>
    </row>
    <row r="8">
      <c r="A8" s="4" t="inlineStr">
        <is>
          <t>Operating lease liability</t>
        </is>
      </c>
      <c r="B8" s="6" t="n">
        <v>466000</v>
      </c>
    </row>
    <row r="9">
      <c r="A9" s="4" t="inlineStr">
        <is>
          <t>Operating lease effective interest rate</t>
        </is>
      </c>
      <c r="B9" s="4" t="inlineStr">
        <is>
          <t>5.50%</t>
        </is>
      </c>
    </row>
    <row r="10">
      <c r="A10" s="4" t="inlineStr">
        <is>
          <t>Operating lease, weighted average remaining lease term</t>
        </is>
      </c>
      <c r="B10" s="4" t="inlineStr">
        <is>
          <t>3 years 14 day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accounting principles
generally accepted in the United States of America (“U.S. GAAP”) pursuant to the rules and regulations of the Securities
and Exchange Commission (“SEC”), and include all normal and recurring adjustments that management of the Company considers
necessary for a fair presentation of its financial position and operation results. Interim results are not necessarily indicative
of results to be expected for any other interim period or for the full year. The information included in this Form 10-Q should
be read in conjunction with information included in the Company’s transition report on Form 10-K for the period ended December
31, 2019, filed with the Securities and Exchange Commission on March 27, 2020. AGAPE
ATP CORPORATION NOTES
TO CONDENSED CONSOLIDATED FINANCIAL STATEMENTS (UNAUDITED) (Currency
expressed in United States Dollars (“US$”), except for number of shares) 2.
SUMMARY OF SIGNIFICANT ACCOUNTING POLICIES (Continued) Principles
of consolidation The
unaudited condensed consolidated financial statements include the financial statements of the Company, its subsidiaries and its
VIE over which the Company exercises control and, where applicable, entities for which the Company has a controlling financial
interest or is the primary beneficiary. All transactions and balances among the Company, its subsidiaries and its VIE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Use
of estimate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Company’s unaudited condensed consolidated
financial statements include allowance for doubtful accounts, allowance for inventories obsolescence, useful lives of property
and equipment, useful lives of intangible assets, impairment of long-lived assets, allowance for deferred tax assets, operating
right-of-use assets, operating lease liabilities and uncertain tax position and impairment of investment in non-marketable securities.
Actual results could differ from these estimates. Cash
and cash equivalents Cash
and cash equivalents are carried at cost and represent cash on hand, time deposits placed with banks or other financial institutions
and all highly liquid investments with an original maturity of three months or less. Accounts
receivable and accounts receivable – related party Accounts
receivable and accounts receivable – related party are recorded at the invoiced amount less an allowance for any uncollectible
accounts and do not bear interest, which are due on credit term. Accounts receivable also include money due from a third-party
e-commerce platform acting as a collection agent for the Company on the sales through their platform.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As of June 30,
2020, and December 31, 2019, no
valuation allowance was recorded. AGAPE
ATP CORPORATION NOTES
TO CONDENSED CONSOLIDATED FINANCIAL STATEMENTS (UNAUDITED) (Currency
expressed in United States Dollars (“US$”), except for number of shares) 2.
SUMMARY OF SIGNIFICANT ACCOUNTING POLICIES (Continued) Inventories Inventories
consist of finished goods and are stated at the lower of cost or net realizable value using the first-in first-out method. Prepaid
taxes Prepaid
taxes include (i) prepaid income taxes that will either be refundable or utilized to offset future income tax; and (ii) goods
and service tax (“GST”) to be refundable. Prepayments
and deposits Prepayments
and deposits are mainly cash deposited or advanced to suppliers for future inventory purchases or service providers for
future services. This amount is refundable and bears no interest. For any prepayments and deposits determined by management that
such advances will not be in receipts of inventories, services, or refundable, the Company will recognize an allowance account
to reserve such balances. Management reviews its prepayments and deposit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 As of June 30, 2020, and December
31, 2019, there is no Property
and equipment, net Property
and equipment are stated at cost less accumulated depreciation. Depreciation is computed using the straight-line method over the
estimated useful lives of the assets with no residual value. The estimated useful lives are as follows: SCHEDULE OF ESTIMATED USEFUL LIVES OF PROPERTY AND EQUIPMENT
Useful Life
Computer and office equipment 5 7
Furniture &amp; fixtures 6 7
Leasehold improvements Lease Term
Vehicle 5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AGAPE
ATP CORPORATION NOTES
TO CONDENSED CONSOLIDATED FINANCIAL STATEMENTS (UNAUDITED) (Currency
expressed in United States Dollars (“US$”), except for number of shares) 2.
SUMMARY OF SIGNIFICANT ACCOUNTING POLICIES (Continued) Intangible
assets, net Intangible
assets, net, are stated at cost, less accumulated amortization. Amortization expense is recognized on the straight-line basis
over the estimated useful lives of the assets as follows: SCHEDULE OF ESTIMATED USEFUL LIVES OF INTANGIBLE ASSETS, NET
Classification Useful Life
Computer software 5 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June 30, 2020, and December 31, 2019, no Deferred
offering costs Deferred
offering costs represents costs associated with the Company’s current offering which will be netted
against the proceeds from the Company’s current offering. Investment
in marketable equity securities Prior
to July 1, 2019, marketable securities included in investment in marketable equity securities (non-current) are stated at the
lower of cost or market in the aggregate. Other marketable securities (non-current) are stated at the lower of cost or market
in the aggregate and investments other than marketable equity securities in other investments (non-current) are stated at cost
less any significant decline in fair value assessed to be other than temporary. Realized gains and losses on the sale of securities
are based on the average cost of all the units of a particular security held at the time of sale. On
July 1, 2019, the Company adopted ASU 2016-01, Financial Instruments – Overall (Subtopic 825-10): Recognition and Measurement
of Financial Assets and Financial Liabilities AGAPE
ATP CORPORATION NOTES
TO CONDENSED CONSOLIDATED FINANCIAL STATEMENTS (UNAUDITED) (Currency
expressed in United States Dollars (“US$”), except for number of shares) 2.
SUMMARY OF SIGNIFICANT ACCOUNTING POLICIES (Continued) Investment
in non-marketable equity securities Prior
to July 1, 2019, investments in non-marketable equity securities (non-current) are stated at cost less any significant decline
in fair value assessed to be other than temporary. Realized gains and losses on the sale of securities are based on the average
cost of all the units of a particular security held at the time of sale. On
July 1, 2019, the Company adopted ASU 2016-01, Financial Instruments – Overall (Subtopic 825-10): Recognition and Measurement
of Financial Assets and Financial Liabilities At
each reporting period, the Company will make a qualitative assessment considering impairment indicators to evaluate whether the
investment is impaired. The qualitative assessment indicators include, but are not limited to: (1)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 of either the geographical area or the industry in which the investee operates; (iv) A bona fide offer to purchase,
an offer by the investee to sell, or a completed auction process for the same or similar investment for an amount less than the
carrying amount of that investment; and (v) Factors that raise significant concerns about the investee’s ability to continue
as a going concern, such as negative cash flows from operations, working capital deficiencies, or noncompliance with statutory
capital requirements or debt covenants. If the qualitative assessment indicators indicated that the non-marketable equity securities
(non-current) is deemed to be impaired, the Company would recognize the impairment loss equal to the difference between the fair
value of the investment and its carrying amount. Customer
deposits Customer
deposits represent amounts advanced by customers on product orders and discounted value of unapplied coupons. Customer deposits
are reduced when the related sale is recognized in accordance with the Company’s revenue recognition policy. Revenue
recognition On
July 1, 2019, the Company adopted Accounting Standards Update (“ASU”) 2014-09, Revenue from Contracts with Customers
(ASC Topic 606) using the modified retrospective method for contracts that were not completed as of June 30, 2019. This did not
result in an adjustment to retained earnings upon adoption of this new guidance as the Company’s revenue was recognized
based on the amount of consideration expected to receive in exchange for satisfying the performance obligations. AGAPE
ATP CORPORATION NOTES
TO CONDENSED CONSOLIDATED FINANCIAL STATEMENTS (UNAUDITED) (Currency
expressed in United States Dollars (“US$”), except for number of shares) 2.
SUMMARY OF SIGNIFICANT ACCOUNTING POLICIES (Continued) The
core principle underlying the revenue recognition of this ASU allows the Company to recognize -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for the Company’s sale of health and wellness products.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nsideration is probable of substantially collection. Prior
to July 1, 2019, the Company recognizes revenue from sales of goods when the following four revenue criteria are met: (1) persuasive
evidence of an arrangement exists; (2) delivery has occurred; (3) selling price is fixed or determinable; and (4) collectability
is reasonably assured. Revenue from supplies of health and wellness product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The
application of the five-step model to the revenue streams compared to the prior guidance did not result in significant changes
in the way the Company records its revenue. Upon adoption on July 1, 2019, the Company evaluated its revenue recognition policy
for all revenue streams within the scope of the ASU under previous standards and using the five-step model under the new guidance
and confirmed that there were no differences in the pattern of revenue recognition. Sales
of Health and Wellness products -
Performance obligations satisfied at a point in time On
July 1, 2019, the Company derives its revenues from sales contracts with its customers with revenues being recognized when control
of the health and wellness products are transferred to its customer at the Company’s office or shipment of the goods, which
is generally similar to when its delivery has occurred prior to July 1, 2019 Such revenues are recognized at a point in time after
all performance obligations are satisfied. The revenue is recorded net of estimated discounts and return allowances. Products
are given 60 days for returns or exchanges from the date of purchase. Historically, there were insignificant sales returns. AGAPE
ATP CORPORATION NOTES
TO CONDENSED CONSOLIDATED FINANCIAL STATEMENTS (UNAUDITED) (Currency
expressed in United States Dollars (“US$”), except for number of shares) 2.
SUMMARY OF SIGNIFICANT ACCOUNTING POLICIES (Continued) The
Company also sells coupons to its customers for cash at a discounted price of the value of the coupons. Customers can apply the
value of the coupons for a reduction in the transaction price paid by the customer are recorded as a reduction of sales. The cash
proceeds resulted from the sale of coupons are recognized as customer deposits until the coupons to be applied as a reduction
of the health and wellness products transaction price upon such sales transactions occurred. The Company’s coupons have
a validity period of six months. If the Company’s customers did not utilize the coupons after six months, the Company would
recognize the forfeiture of the originated sales value of the coupons as net revenues. For the three and six months ended June
30, 2020, the Company recognized $ 61,368 As
of June 30, 2020, the Company had contracts for the sales of health and wellness products amounting to $ 661,900 Disaggregated
information of revenues by products are as follows: SCHEDULE OF DISAGGREGATED INFORMATION OF REVENUES
For the three months ended For the six months ended
June 30, June 30,
2020 2019 2020 2019
Ionized Cal-Mag $ 611,160 $ 167 $ 611,160 $ 55,660
Omega Blend 162,543 207 162,543 68,896
Young Formula 349,738 353 349,738 117,332
Organic Youth Care Cleansing Bar 28,805 53 28,805 17,728
Trim+ 223,497 133,319 223,497 198,614
Lipomask 8,420 422 8,420 140,588
Beta Maxx 11,434 123,470 11,434 123,470
Energized Mineral Concentrate 22,606 138,481 22,606 138,481
Survivor Select 35,994 - 35,994 -
Vege-Fruit Fiber 6,106 - 6,106 -
Mitogize 4,711 - 4,711 -
Hyaluronic Acid Serum 55,721 - 55,721 -
Mousse Facial Cleanser 3,127 - 3,127 -
Total revenues $ 1,523,862 $ 396,472 $ 1,523,862 $ 860,769 Cost
of revenue Cost
of revenue includes freight-in and the purchase cost of manufactured goods for sale to customers. Shipping
and handling Shipping
and handling charges amounted to $ 2,555 0 2,555 0 AGAPE
ATP CORPORATION NOTES
TO CONDENSED CONSOLIDATED FINANCIAL STATEMENTS (UNAUDITED) (Currency
expressed in United States Dollars (“US$”), except for number of shares) 2.
SUMMARY OF SIGNIFICANT ACCOUNTING POLICIES (Continued) Advertising
costs Advertising
costs amounted to $ 2,882 0 2,882 0 Commission
expenses Commission
expenses are the Company’s most significant expenses. As with all companies in the network marketing industry, the Company’s
sales channel is external to the Company. The Company’s “external sales force” is stratified into two levels
based on priority recruitment. First, there are sales distributors. Second, all members recruited by a sales distributor, directly
or indirectly, are referred to as “sales network members”. The Company pays commission to every sales distributor
based on purchases made by its sales network members which includes the independent direct sales members. Top performing distributors
with their own physical stores may also become stockists of the Company, whereby they enjoy benefits such as maintaining a certain
amount of the Company’s inventory on their store premises. The stockists shall account to the Company for all products sales
from their store premises as monitored through the Company’s centralized stock tracking system. The Company pays a separate
commission to stockists based on revenue generated from the stockists’ physical stores. Commission expenses amounted to
$ 382,498 0 382,498 0 Defined
contribution plan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Total expenses for the plans were $ 23,710 0 23,710 0 The
related contribution plans include:
- Social
Security Organization (“SOSCO”) – 1.75% 4,000
- Employees
Provident Fund (“EPF”) – 12%
- Employment
Insurance System (“EIS”) – 0.2% 4,000
- Human
Resource Development Fund (“HRDF”) – 1% AGAPE
ATP CORPORATION NOTES
TO CONDENSED CONSOLIDATED FINANCIAL STATEMENTS (UNAUDITED) (Currency
expressed in United States Dollars (“US$”), except for number of shares) 2.
SUMMARY OF SIGNIFICANT ACCOUNTING POLICIES (Continued) 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No The
Company conducts much of its business activities in Hong Kong and Malaysia and is subject to tax in each of their jurisdictions.
As a result of its business activities, the Company will file separate tax returns that are subject to examination by the foreign
tax authorities. Comprehensive
income (loss) Comprehensive
income (loss) consists of two components, net income (loss) and other comprehensive income (loss). Other comprehensive income
(loss) refers to revenue, expenses, gains and losses that under GAAP are recorded as an element of stockholders’ equity
but are excluded from net income. Other comprehensive income (loss) consists of a foreign currency translation adjustment resulting
from the Company not using the U.S. dollar as its functional currencies. Non-controlling
interest Non-controlling
interest mainly consists of approximately 0.01% (2 ordinary shares out of 9,590,598 shares) of the equity interests of ASL held
by two individuals. 0 AGAPE
ATP CORPORATION NOTES
TO CONDENSED CONSOLIDATED FINANCIAL STATEMENTS (UNAUDITED) (Currency
expressed in United States Dollars (“US$”), except for number of shares) 2.
SUMMARY OF SIGNIFICANT ACCOUNTING POLICIES (Continued) Earnings
(loss) per share The
Company computes earnings (los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three and six months ended June 30,
2020 and 2019, there were no Foreign
currencies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Unaudited Condensed Consolidated Statements of Operations and Comprehensive Income (Loss). The
reporting currency of the Company is United States Dollars (“US$”) and the accompanying financial statements have
been expressed in US$. The Company’s subsidiary in Labuan maintains its books and record in United States Dollars (“US$”)
albeit its functional currency being the primary currency of the economic environment in which the entity operates, which is the
Malaysian Ringgit (“MYR” or “RM”). The Company’s subsidiary in Hong Kong maintains its books and
record in Hong Kong Dollars (“HK$”), similar to its functional currency. The Company’s subsidiary and VIE in
Malaysia conducts its businesses and maintains its books and record in the local currency, Malaysian Ringgit (“MYR”
or “RM”), as its functional currency. In
general, for consolidation purposes, assets and liabilities of its subsidiaries whose functional currency is not US$ are translated
into US$, in accordance with ASC Topic 830-30, “ Translation of Financial Statement” Translation
of foreign currencies into US$1 have been made at the following exchange rates for the respective periods: SCHEDULE OF FOREIGN CURRENCIES TRANSLATION EXCHANGE RATES
As of
June 30, 2020 December 31, 2019
Period-end MYR : US$1 exchange rate 4.28 4.09
Period-end HKD : US$1 exchange rate 7.75 7.79 AGAPE
ATP CORPORATION NOTES
TO CONDENSED CONSOLIDATED FINANCIAL STATEMENTS (UNAUDITED) (Currency
expressed in United States Dollars (“US$”), except for number of shares) 2.
SUMMARY OF SIGNIFICANT ACCOUNTING POLICIES (Continued)
For the three months ended For the six months ended
June 30, June 30,
2020 2019 2020 2019
Period-average MYR : US$ 1 4.32 4.15 4.25 4.12
Period-average HKD : US$ 1 7.75 7.84 7.76 7.84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Leases Effective
July 1, 2019, the Company adopted ASU 2016-02, “Leases” (Topic 842), and elected the practical expedients that does
not require the Company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There is no impact from the adoption of ASC 842 as of July 1, 2019, as the Company did not have any existing
leases with a lease term in excess of twelve months on July 1, 2019. AGAPE
ATP CORPORATION NOTES
TO CONDENSED CONSOLIDATED FINANCIAL STATEMENTS (UNAUDITED) (Currency
expressed in United States Dollars (“US$”), except for number of shares) 2.
SUMMARY OF SIGNIFICANT ACCOUNTING POLICIES (Continued) Operating
lease right-of-use (“ROU”) assets and lease liabilities are recognized at the adoption date of July 1, 2019 or the
commencement date, whichever is earlier,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s the associated operating
lease payments in the undiscounted future pre-tax cash flows. 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May 2019, the FASB issued ASU 2019-05, which is an update to ASU Update No. 2016-13, Financial Instruments—Credit Losses
(Topic 326): Measurement of Credit Losses on Financial Instruments, which introduced the expected credit losses methodolo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VIE”)</t>
        </is>
      </c>
      <c r="B1" s="2" t="inlineStr">
        <is>
          <t>6 Months Ended</t>
        </is>
      </c>
    </row>
    <row r="2">
      <c r="B2" s="2" t="inlineStr">
        <is>
          <t>Jun. 30, 2020</t>
        </is>
      </c>
    </row>
    <row r="3">
      <c r="A3" s="3" t="inlineStr">
        <is>
          <t>Organization, Consolidation and Presentation of Financial Statements [Abstract]</t>
        </is>
      </c>
    </row>
    <row r="4">
      <c r="A4" s="4" t="inlineStr">
        <is>
          <t>VARIABLE INTEREST ENTITY (“VIE”)</t>
        </is>
      </c>
      <c r="B4" s="4" t="inlineStr">
        <is>
          <t xml:space="preserve">3.
VARIABLE INTEREST ENTITY (“VIE”) SEA
is a trading company incorporated on March 4, 2004, under the laws of Malaysia. SEA provided all of ASL’s purchases. Its
equity at risk was insufficient to finance its activities and 100%
a. The
power to direct the activities of the VIE that most significantly impact the VIE’s economic performance; and
b. The
obligation to absorb losses of the VIE that could potentially be significant to the VIE or the right to receive benefits from
the VIE that could potentially be significant to the VIE . Accordingly,
the accounts of SEA is consolidated in the accompanying unaudited condensed financial statements. The
carrying amount of the VIE’s assets and liabilities were as follows: SCHEDULE OF VARIABLE INTEREST ENTITY
June 30, 2020
Current assets $ 290,630
Current liabilities (289,911 )
Net assets $ 719 AGAPE
ATP CORPORATION NOTES
TO CONDENSED CONSOLIDATED FINANCIAL STATEMENTS (UNAUDITED) (Currency
expressed in United States Dollars (“US$”), except for number of shares) 3.
VARIABLE INTEREST ENTITY (“VIE”) (Continued)
June 30, 2020
Current asset:
Cash
and cash equivalents $ 18,680
Accounts receivable
– intercompany 260,438
Prepaid taxes 3,113
Prepayments
and deposits 8,399
Total
current assets 290,630
Current liabilities:
Accounts payable
– intercompany $ 286,820
Other payables
and accrued liabilities 2,741
Other
payables – intercompany 350
Total
current liabilities $ 289,911 The
summarized operating results of the VIE’s are as follows:
For the Three Months Ended June 30, 2020 For the Six Months Ended June 30, 2020
Operating revenues $ 129,492 $ 129,492
Gross profit $ 1,373 $ 1,373
Loss from operations $ (3,749 ) $ (3,749 )
Net loss $ (18,139 ) $ (18,139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2:49:18Z</dcterms:created>
  <dcterms:modified xmlns:dcterms="http://purl.org/dc/terms/" xmlns:xsi="http://www.w3.org/2001/XMLSchema-instance" xsi:type="dcterms:W3CDTF">2020-08-13T12:49:18Z</dcterms:modified>
</cp:coreProperties>
</file>